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 sheetId="10" state="visible" r:id="rId10"/>
    <sheet xmlns:r="http://schemas.openxmlformats.org/officeDocument/2006/relationships" name="Cash, Cash Equivalents and Rest" sheetId="11" state="visible" r:id="rId11"/>
    <sheet xmlns:r="http://schemas.openxmlformats.org/officeDocument/2006/relationships" name="Fair Value Accounting"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Accrued Expenses and Other Curr" sheetId="16" state="visible" r:id="rId16"/>
    <sheet xmlns:r="http://schemas.openxmlformats.org/officeDocument/2006/relationships" name="Credit Facilities" sheetId="17" state="visible" r:id="rId17"/>
    <sheet xmlns:r="http://schemas.openxmlformats.org/officeDocument/2006/relationships" name="Income and Other Taxe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Geographical Information" sheetId="21" state="visible" r:id="rId21"/>
    <sheet xmlns:r="http://schemas.openxmlformats.org/officeDocument/2006/relationships" name="Subsequent Event" sheetId="22" state="visible" r:id="rId22"/>
    <sheet xmlns:r="http://schemas.openxmlformats.org/officeDocument/2006/relationships" name="Selected Quarterly Financial I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Tables)" sheetId="26" state="visible" r:id="rId26"/>
    <sheet xmlns:r="http://schemas.openxmlformats.org/officeDocument/2006/relationships" name="Cash, Cash Equivalents and Re_2" sheetId="27" state="visible" r:id="rId27"/>
    <sheet xmlns:r="http://schemas.openxmlformats.org/officeDocument/2006/relationships" name="Accounts Receivable (Tables)" sheetId="28" state="visible" r:id="rId28"/>
    <sheet xmlns:r="http://schemas.openxmlformats.org/officeDocument/2006/relationships" name="Inventory (Tables)" sheetId="29" state="visible" r:id="rId29"/>
    <sheet xmlns:r="http://schemas.openxmlformats.org/officeDocument/2006/relationships" name="Property, Plant, and Equipmen_2" sheetId="30" state="visible" r:id="rId30"/>
    <sheet xmlns:r="http://schemas.openxmlformats.org/officeDocument/2006/relationships" name="Accrued Expenses and Other Cu_2" sheetId="31" state="visible" r:id="rId31"/>
    <sheet xmlns:r="http://schemas.openxmlformats.org/officeDocument/2006/relationships" name="Income and Other Taxes (Tables)" sheetId="32" state="visible" r:id="rId32"/>
    <sheet xmlns:r="http://schemas.openxmlformats.org/officeDocument/2006/relationships" name="Commitments and Contingencies (" sheetId="33" state="visible" r:id="rId33"/>
    <sheet xmlns:r="http://schemas.openxmlformats.org/officeDocument/2006/relationships" name="Equity (Tables)" sheetId="34" state="visible" r:id="rId34"/>
    <sheet xmlns:r="http://schemas.openxmlformats.org/officeDocument/2006/relationships" name="Geographical Information (Table" sheetId="35" state="visible" r:id="rId35"/>
    <sheet xmlns:r="http://schemas.openxmlformats.org/officeDocument/2006/relationships" name="Selected Quarterly Financial _2" sheetId="36" state="visible" r:id="rId36"/>
    <sheet xmlns:r="http://schemas.openxmlformats.org/officeDocument/2006/relationships" name="Description of Business (Busin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Acquisition (Details)" sheetId="42" state="visible" r:id="rId42"/>
    <sheet xmlns:r="http://schemas.openxmlformats.org/officeDocument/2006/relationships" name="Cash, Cash Equivalents and Re_3" sheetId="43" state="visible" r:id="rId43"/>
    <sheet xmlns:r="http://schemas.openxmlformats.org/officeDocument/2006/relationships" name="Acquisition - Assets Acquired a" sheetId="44" state="visible" r:id="rId44"/>
    <sheet xmlns:r="http://schemas.openxmlformats.org/officeDocument/2006/relationships" name="Acquisition - Pro Forma Informa" sheetId="45" state="visible" r:id="rId45"/>
    <sheet xmlns:r="http://schemas.openxmlformats.org/officeDocument/2006/relationships" name="Accounts Receivable (Schedule o" sheetId="46" state="visible" r:id="rId46"/>
    <sheet xmlns:r="http://schemas.openxmlformats.org/officeDocument/2006/relationships" name="Accounts Receivable (Allowance " sheetId="47" state="visible" r:id="rId47"/>
    <sheet xmlns:r="http://schemas.openxmlformats.org/officeDocument/2006/relationships" name="Inventory (Schedule of Componen" sheetId="48" state="visible" r:id="rId48"/>
    <sheet xmlns:r="http://schemas.openxmlformats.org/officeDocument/2006/relationships" name="Property, Plant, and Equipmen_3" sheetId="49" state="visible" r:id="rId49"/>
    <sheet xmlns:r="http://schemas.openxmlformats.org/officeDocument/2006/relationships" name="Accrued Expenses and Other Cu_3" sheetId="50" state="visible" r:id="rId50"/>
    <sheet xmlns:r="http://schemas.openxmlformats.org/officeDocument/2006/relationships" name="Accrued Expenses and Other Cu_4" sheetId="51" state="visible" r:id="rId51"/>
    <sheet xmlns:r="http://schemas.openxmlformats.org/officeDocument/2006/relationships" name="Accrued Expenses and Other Cu_5" sheetId="52" state="visible" r:id="rId52"/>
    <sheet xmlns:r="http://schemas.openxmlformats.org/officeDocument/2006/relationships" name="Accrued Expenses and Other Cu_6" sheetId="53" state="visible" r:id="rId53"/>
    <sheet xmlns:r="http://schemas.openxmlformats.org/officeDocument/2006/relationships" name="Credit Facilities (Narrative) (" sheetId="54" state="visible" r:id="rId54"/>
    <sheet xmlns:r="http://schemas.openxmlformats.org/officeDocument/2006/relationships" name="Income and Other Taxes (Continu" sheetId="55" state="visible" r:id="rId55"/>
    <sheet xmlns:r="http://schemas.openxmlformats.org/officeDocument/2006/relationships" name="Income and Other Taxes (Income " sheetId="56" state="visible" r:id="rId56"/>
    <sheet xmlns:r="http://schemas.openxmlformats.org/officeDocument/2006/relationships" name="Income and Other Taxes (Provisi" sheetId="57" state="visible" r:id="rId57"/>
    <sheet xmlns:r="http://schemas.openxmlformats.org/officeDocument/2006/relationships" name="Income and Other Taxes (Deferre" sheetId="58" state="visible" r:id="rId58"/>
    <sheet xmlns:r="http://schemas.openxmlformats.org/officeDocument/2006/relationships" name="Income and Other Taxes (Narrati" sheetId="59" state="visible" r:id="rId59"/>
    <sheet xmlns:r="http://schemas.openxmlformats.org/officeDocument/2006/relationships" name="Income and Other Taxes (Unrecog"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 -" sheetId="63" state="visible" r:id="rId63"/>
    <sheet xmlns:r="http://schemas.openxmlformats.org/officeDocument/2006/relationships" name="Equity (Narrative) (Details)" sheetId="64" state="visible" r:id="rId64"/>
    <sheet xmlns:r="http://schemas.openxmlformats.org/officeDocument/2006/relationships" name="Equity (Schedule of Stock Optio" sheetId="65" state="visible" r:id="rId65"/>
    <sheet xmlns:r="http://schemas.openxmlformats.org/officeDocument/2006/relationships" name="Equity (Schedule of Restricted " sheetId="66" state="visible" r:id="rId66"/>
    <sheet xmlns:r="http://schemas.openxmlformats.org/officeDocument/2006/relationships" name="Equity (Restricted Stock Narrat" sheetId="67" state="visible" r:id="rId67"/>
    <sheet xmlns:r="http://schemas.openxmlformats.org/officeDocument/2006/relationships" name="Equity (Schedule of Performance" sheetId="68" state="visible" r:id="rId68"/>
    <sheet xmlns:r="http://schemas.openxmlformats.org/officeDocument/2006/relationships" name="Equity (Performance Stock Narra" sheetId="69" state="visible" r:id="rId69"/>
    <sheet xmlns:r="http://schemas.openxmlformats.org/officeDocument/2006/relationships" name="Equity (Schedule of Stock-based" sheetId="70" state="visible" r:id="rId70"/>
    <sheet xmlns:r="http://schemas.openxmlformats.org/officeDocument/2006/relationships" name="Equity (Schedule of Stock-bas_2" sheetId="71" state="visible" r:id="rId71"/>
    <sheet xmlns:r="http://schemas.openxmlformats.org/officeDocument/2006/relationships" name="Equity (Capital Stock) (Details" sheetId="72" state="visible" r:id="rId72"/>
    <sheet xmlns:r="http://schemas.openxmlformats.org/officeDocument/2006/relationships" name="Equity (401k) (Details)" sheetId="73" state="visible" r:id="rId73"/>
    <sheet xmlns:r="http://schemas.openxmlformats.org/officeDocument/2006/relationships" name="Equity (Schedule of Earnings pe" sheetId="74" state="visible" r:id="rId74"/>
    <sheet xmlns:r="http://schemas.openxmlformats.org/officeDocument/2006/relationships" name="Equity (Employee Stock Purchase" sheetId="75" state="visible" r:id="rId75"/>
    <sheet xmlns:r="http://schemas.openxmlformats.org/officeDocument/2006/relationships" name="Equity (Schedule of Common Stoc" sheetId="76" state="visible" r:id="rId76"/>
    <sheet xmlns:r="http://schemas.openxmlformats.org/officeDocument/2006/relationships" name="Geographical Information (Sched" sheetId="77" state="visible" r:id="rId77"/>
    <sheet xmlns:r="http://schemas.openxmlformats.org/officeDocument/2006/relationships" name="Geographical Information (Narra" sheetId="78" state="visible" r:id="rId78"/>
    <sheet xmlns:r="http://schemas.openxmlformats.org/officeDocument/2006/relationships" name="Subsequent Event (Details)" sheetId="79" state="visible" r:id="rId79"/>
    <sheet xmlns:r="http://schemas.openxmlformats.org/officeDocument/2006/relationships" name="Selected Quarterly Financial _3" sheetId="80" state="visible" r:id="rId80"/>
  </sheets>
  <definedNames/>
  <calcPr calcId="124519" fullCalcOnLoad="1"/>
</workbook>
</file>

<file path=xl/sharedStrings.xml><?xml version="1.0" encoding="utf-8"?>
<sst xmlns="http://schemas.openxmlformats.org/spreadsheetml/2006/main" uniqueCount="766">
  <si>
    <t>Document and Entity Information - USD ($) $ in Millions</t>
  </si>
  <si>
    <t>12 Months Ended</t>
  </si>
  <si>
    <t>Sep. 30, 2019</t>
  </si>
  <si>
    <t>Dec. 06, 2019</t>
  </si>
  <si>
    <t>Mar. 29, 2019</t>
  </si>
  <si>
    <t>Document And Entity Information [Abstract]</t>
  </si>
  <si>
    <t>Entity Registrant Name</t>
  </si>
  <si>
    <t>EMCORE CORP</t>
  </si>
  <si>
    <t>Entity Central Index Key</t>
  </si>
  <si>
    <t>0000808326</t>
  </si>
  <si>
    <t>Document Type</t>
  </si>
  <si>
    <t>10-K</t>
  </si>
  <si>
    <t>Document Period End Date</t>
  </si>
  <si>
    <t>Sep. 30,
		2019</t>
  </si>
  <si>
    <t>Document Fiscal Period Focus</t>
  </si>
  <si>
    <t>FY</t>
  </si>
  <si>
    <t>Document Fiscal Year Focus</t>
  </si>
  <si>
    <t>2019</t>
  </si>
  <si>
    <t>Current Fiscal Year End Date</t>
  </si>
  <si>
    <t>--09-30</t>
  </si>
  <si>
    <t>Entity Filer Category</t>
  </si>
  <si>
    <t>Accelerated Filer</t>
  </si>
  <si>
    <t>Entity Small Business</t>
  </si>
  <si>
    <t>true</t>
  </si>
  <si>
    <t>Entity Emerging Growth Company</t>
  </si>
  <si>
    <t>false</t>
  </si>
  <si>
    <t>Amendment Flag</t>
  </si>
  <si>
    <t>Entity Common Stock, Shares Outstanding</t>
  </si>
  <si>
    <t>Entity Shell Company</t>
  </si>
  <si>
    <t>Entity Well-known Seasoned Issuer</t>
  </si>
  <si>
    <t>No</t>
  </si>
  <si>
    <t>Entity Voluntary Filers</t>
  </si>
  <si>
    <t>Entity Current Reporting Status</t>
  </si>
  <si>
    <t>Yes</t>
  </si>
  <si>
    <t>Entity Interactive Data Current</t>
  </si>
  <si>
    <t>Entity Public Float</t>
  </si>
  <si>
    <t>Consolidated Statements of Operations and Comprehensive (Loss) Income - USD ($) shares in Thousands, $ in Thousands</t>
  </si>
  <si>
    <t>Sep. 30, 2018</t>
  </si>
  <si>
    <t>Sep. 30, 2017</t>
  </si>
  <si>
    <t>Income Statement [Abstract]</t>
  </si>
  <si>
    <t>Revenue</t>
  </si>
  <si>
    <t>Cost of revenue</t>
  </si>
  <si>
    <t>Gross profit</t>
  </si>
  <si>
    <t>Operating expense:</t>
  </si>
  <si>
    <t>Selling, general, and administrative</t>
  </si>
  <si>
    <t>Research and development</t>
  </si>
  <si>
    <t>Impairments</t>
  </si>
  <si>
    <t>(Gain) loss from change in estimate on ARO obligation</t>
  </si>
  <si>
    <t>(Gain) loss on sale of assets</t>
  </si>
  <si>
    <t>Total operating expense</t>
  </si>
  <si>
    <t>Operating loss</t>
  </si>
  <si>
    <t>Other income:</t>
  </si>
  <si>
    <t>Interest income, net</t>
  </si>
  <si>
    <t>Foreign exchange (loss) gain</t>
  </si>
  <si>
    <t>Other income</t>
  </si>
  <si>
    <t>Total other (loss) income</t>
  </si>
  <si>
    <t>Loss before income tax (expense) benefit</t>
  </si>
  <si>
    <t>Income tax (expense) benefit</t>
  </si>
  <si>
    <t>(Loss) income from continuing operations</t>
  </si>
  <si>
    <t>Income from discontinued operations, net of tax</t>
  </si>
  <si>
    <t>Net loss</t>
  </si>
  <si>
    <t>Foreign exchange translation adjustment</t>
  </si>
  <si>
    <t>Comprehensive (loss) income</t>
  </si>
  <si>
    <t>Per share data:</t>
  </si>
  <si>
    <t>Net (loss) income per basic share, continuing operations (in usd per share)</t>
  </si>
  <si>
    <t>Net (loss) income per basic share, discontinued operations (in usd per share)</t>
  </si>
  <si>
    <t>Net loss per basic share (in usd per share)</t>
  </si>
  <si>
    <t>Net (loss) income per diluted share, continuing operations (in usd per share)</t>
  </si>
  <si>
    <t>Net (loss) income per diluted share, discontinued operations (in usd per share)</t>
  </si>
  <si>
    <t>Net (loss) income per diluted share (in usd per share)</t>
  </si>
  <si>
    <t>Weighted-average number of basic and diluted shares outstanding (in shares)</t>
  </si>
  <si>
    <t>Weighted-average number of diluted shares outstanding (in shares)</t>
  </si>
  <si>
    <t>Consolidated Balance Sheets - USD ($)</t>
  </si>
  <si>
    <t>Current assets:</t>
  </si>
  <si>
    <t>Cash and cash equivalents</t>
  </si>
  <si>
    <t>Restricted cash</t>
  </si>
  <si>
    <t>Accounts receivable, net of allowance of $148 and $548, respectively</t>
  </si>
  <si>
    <t>Contract assets</t>
  </si>
  <si>
    <t>Inventory</t>
  </si>
  <si>
    <t>Prepaid expenses and other current assets</t>
  </si>
  <si>
    <t>Total current assets</t>
  </si>
  <si>
    <t>Property, plant, and equipment, net</t>
  </si>
  <si>
    <t>Goodwill</t>
  </si>
  <si>
    <t>Intangible assets, net</t>
  </si>
  <si>
    <t>Non-current inventory</t>
  </si>
  <si>
    <t>Other non-current assets</t>
  </si>
  <si>
    <t>Total assets</t>
  </si>
  <si>
    <t>Current liabilities:</t>
  </si>
  <si>
    <t>Borrowings from credit facility</t>
  </si>
  <si>
    <t>Accounts payable</t>
  </si>
  <si>
    <t>Accrued expenses and other current liabilities</t>
  </si>
  <si>
    <t>Total current liabilities</t>
  </si>
  <si>
    <t>Asset retirement obligations</t>
  </si>
  <si>
    <t>Other long-term liabilities</t>
  </si>
  <si>
    <t>Total liabilities</t>
  </si>
  <si>
    <t>Commitments and contingencies (Note 13)</t>
  </si>
  <si>
    <t xml:space="preserve"> </t>
  </si>
  <si>
    <t>Shareholders’ equity:</t>
  </si>
  <si>
    <t>Common stock, no par value, 50,000 shares authorized; 35,803 shares issued and 28,893 shares outstanding as of September 30, 2019; 34,487 shares issued and 27,577 shares outstanding as of September 30, 2018</t>
  </si>
  <si>
    <t>Treasury stock at cost; 6,910 shares</t>
  </si>
  <si>
    <t>Accumulated other comprehensive income</t>
  </si>
  <si>
    <t>Accumulated deficit</t>
  </si>
  <si>
    <t>Total shareholders’ equity</t>
  </si>
  <si>
    <t>Total liabilities and shareholders’ equity</t>
  </si>
  <si>
    <t>Consolidated Balance Sheets (Parenthetical) - USD ($) $ in Thousands</t>
  </si>
  <si>
    <t>Accounts receivable:</t>
  </si>
  <si>
    <t>Allowance for doubtful accounts</t>
  </si>
  <si>
    <t>Common stock, shares authorized (in shares)</t>
  </si>
  <si>
    <t>Common stock, shares issued (in shares)</t>
  </si>
  <si>
    <t>Common stock, shares outstanding (in shares)</t>
  </si>
  <si>
    <t>Treasury stock, shares held (in shares)</t>
  </si>
  <si>
    <t>Consolidated Statements of Shareholders' Equity - USD ($) $ in Thousands</t>
  </si>
  <si>
    <t>Total</t>
  </si>
  <si>
    <t>Common Stock</t>
  </si>
  <si>
    <t>Treasury Stock</t>
  </si>
  <si>
    <t>Accumulated Other Comprehensive Income</t>
  </si>
  <si>
    <t>Accumulated Deficit</t>
  </si>
  <si>
    <t>Beginning balance (in shares) at Sep. 30, 2016</t>
  </si>
  <si>
    <t>Common Stock, Number of Shares [Abstract]</t>
  </si>
  <si>
    <t>Stock-based compensation (in shares)</t>
  </si>
  <si>
    <t>Stock option exercises (in shares)</t>
  </si>
  <si>
    <t>Issuance of common stock for acquisition (in shares)</t>
  </si>
  <si>
    <t>Issuance of common stock - Board of Directors (in shares)</t>
  </si>
  <si>
    <t>Issuance of common stock - ESPP (in shares)</t>
  </si>
  <si>
    <t>Ending balance (in shares) at Sep. 30, 2017</t>
  </si>
  <si>
    <t>Beginning balance at Sep. 30, 2016</t>
  </si>
  <si>
    <t>Stock-based compensation</t>
  </si>
  <si>
    <t>Stock option exercises</t>
  </si>
  <si>
    <t>Tax withholding paid on behalf of employees for stock-based awards</t>
  </si>
  <si>
    <t>Issuance of common stock for acquisition</t>
  </si>
  <si>
    <t>Issuance of common stock - Board of Directors</t>
  </si>
  <si>
    <t>Issuance of common stock - ESPP</t>
  </si>
  <si>
    <t>Translation adjustment</t>
  </si>
  <si>
    <t>Ending balance at Sep. 30, 2017</t>
  </si>
  <si>
    <t>Ending balance (in shares) at Sep. 30, 2018</t>
  </si>
  <si>
    <t>Ending balance at Sep. 30, 2018</t>
  </si>
  <si>
    <t>Ending balance (in shares) at Sep. 30, 2019</t>
  </si>
  <si>
    <t>Ending balance at Sep. 30, 2019</t>
  </si>
  <si>
    <t>Consolidated Statements of Cash Flows - USD ($) $ in Thousands</t>
  </si>
  <si>
    <t>Cash flows from operating activities:</t>
  </si>
  <si>
    <t>Adjustments to reconcile net loss to net cash provided by operating activities:</t>
  </si>
  <si>
    <t>Depreciation and amortization expense</t>
  </si>
  <si>
    <t>Stock-based compensation expense</t>
  </si>
  <si>
    <t>Provision adjustments related to doubtful accounts</t>
  </si>
  <si>
    <t>Provision adjustments related to product warranty</t>
  </si>
  <si>
    <t>Impairments of equipment</t>
  </si>
  <si>
    <t>Net (gain) loss on disposal of equipment</t>
  </si>
  <si>
    <t>Other</t>
  </si>
  <si>
    <t>Total non-cash adjustments</t>
  </si>
  <si>
    <t>Changes in operating assets and liabilities, net of acquired assets and assumed liabilities:</t>
  </si>
  <si>
    <t>Accounts receivable and contract assets</t>
  </si>
  <si>
    <t>Prepaid expenses and other assets</t>
  </si>
  <si>
    <t>Total change in operating assets and liabilities</t>
  </si>
  <si>
    <t>Net cash (used in) provided by operating activities</t>
  </si>
  <si>
    <t>Cash flows from investing activities:</t>
  </si>
  <si>
    <t>Purchases of equipment</t>
  </si>
  <si>
    <t>Acquisition of business, net of cash acquired</t>
  </si>
  <si>
    <t>Proceeds from disposal of property, plant and equipment</t>
  </si>
  <si>
    <t>Net cash used in investing activities</t>
  </si>
  <si>
    <t>Cash flows from financing activities:</t>
  </si>
  <si>
    <t>Proceeds from borrowings of credit facilities</t>
  </si>
  <si>
    <t>Proceeds from exercise of equity awards</t>
  </si>
  <si>
    <t>Taxes paid related to net share settlement of equity awards</t>
  </si>
  <si>
    <t>Net cash provided by (used in) financing activities</t>
  </si>
  <si>
    <t>Effect of exchange rate changes provided by foreign currency</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t>
  </si>
  <si>
    <t>NON-CASH INVESTING AND FINANCING ACTIVITIES</t>
  </si>
  <si>
    <t>Changes in accounts payable related to purchases of equipment</t>
  </si>
  <si>
    <t>Issuance of common stock to Board of Directors</t>
  </si>
  <si>
    <t>Description of Business</t>
  </si>
  <si>
    <t>Organization, Consolidation and Presentation of Financial Statements [Abstract]</t>
  </si>
  <si>
    <t>Description of Business Business Overview EMCORE Corporation (referred to herein, together with its subsidiaries, as the “Company,” “we,” “our,” or “EMCORE”) was established in 1984 as a New Jersey corporation. The Company became publicly traded in 1997 and is listed on the Nasdaq stock exchange under the ticker symbol EMKR. EMCORE pioneered the linear fiber optic transmission technology that enabled the world’s first delivery of Cable TV directly on fiber, and today is a leading provider of advanced Mixed-Signal Optics products that enable communications systems and service providers to meet growing demand for increased bandwidth and connectivity. The Mixed-Signal Optics technology at the heart of our broadband communications products is shared with our fiber optic gyros and inertial sensors to provide the aerospace and defense markets with state-of-the-art navigation systems technology. With both analog and digital circuits on multiple chips, or even a single chip, the value of Mixed-Signal device solutions are often far greater than traditional digital applications and requires a specialized expertise held by EMCORE which is unique in the optics industry. We currently have one reporting segment: Fiber Optics. This segment is comprised of three product lines: Broadband (which includes Cable TV (“CATV”) systems and components, radio frequency over glass products, satellite/microwave communications products and wireless communication products), Chip Devices and Navigation Systems.</t>
  </si>
  <si>
    <t>Summary of Significant Accounting Policies</t>
  </si>
  <si>
    <t>Accounting Policies [Abstract]</t>
  </si>
  <si>
    <t>Summary of Significant Accounting Policies Principles of Consolidation : Our consolidated financial statements have been prepared in accordance with U.S. GAAP and include the assets, liabilities, shareholders' equity, and operating results of the Company and its wholly owned subsidiaries. All significant intercompany accounts and transactions have been eliminated in consolidation. We are not the primary beneficiary of, nor do we hold a significant variable interest in, any variable interest entity. The Company has a history of operating losses and negative cash flows from operations. The Company has taken a number of actions to continue to support its operations and meet its obligations, including headcount reductions and cost reductions. In addition, we expect to generate additional liquidity through the monetization of certain fixed assets and real estate. The Company believes that its existing liquidity will be sufficient to meet anticipated cash needs for at least the next 12 months from the issuance date of these financial statements. The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operating loss and determined that the Company’s current operating plan and sources of capital would be sufficient to alleviate concerns about the Company’s ability to continue as a going concern. The Company recorded adjustments to decrease “prepaid expenses and other current assets” and “accrued expenses and other current liabilities” by $6.6 million as of September 30, 2018 . The adjustments also impacted the changes in operating assets and liabilities in the consolidated statements of cash flows. The adjustments were made to appropriately derecognize receivables and payables for value added tax that had settled. These adjustments had no impact on net loss or cash provided by operating activities. Use of Estimates : The preparation of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Such estimates include accounts receivable; inventories; goodwill; long-lived assets; product warranty liabilities; legal contingencies; and income taxes.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 Concentration of Credit Risk : Financial instruments that may subject us to concentrations of credit risk consist primarily of cash and cash equivalents and accounts receivable. Our cash and cash equivalents are held in safekeeping primarily with Wells Fargo. When necessary, we perform credit evaluations on our customers' financial condition and occasionally we request deposits in advance of shipping product to our customers. These financial evaluations require significant judgment and are based on a variety of factors including, but not limited to, current economic trends, historical payment patterns, bad debt write-off experience, and financial review of the particular customer. Cash and Cash Equivalents : Cash and cash equivalents consists primarily of bank deposits and highly liquid short-term investments with a maturity of three months or less at the time of purchase. Restricted Cash : Restricted cash represents recently deposited cash that is temporarily restricted by our bank in accordance with the terms of the outstanding credit facility. Accounts Receivable : We regularly evaluate the collectability of our accounts receivable and maintain allowances for doubtful accounts for estimated losses resulting from the inability of our customers to meet their financial obligations to us. The allowance is based on the age of receivables and a specific identification of receivables considered at risk of collection. We classify charges associated with the allowance for doubtful accounts as selling, general, and administrative expense. Inventory : Inventory is stated at the lower of cost or net realizable value (first-in, first-out). Inventory that is expected to be used within the next 12 months is classified as current inventory. We write-down inventory once it has been determined that conditions exist that may not allow the inventory to be sold for its intended purpose or the inventory is determined to be excess or obsolete based on assumptions about future demand and market conditions. The charge related to inventory write-downs is recorded as a cost of revenue. We evaluate inventory levels at least quarterly against sales forecasts on a significant part-by-part basis, in addition to determining its overall inventory risk. We have incurred, and may in the future incur charges to write-down our inventory. See Note 8 - Inventory in the notes to the consolidated financial statements for additional information related to our inventory. Property, Plant, and Equipment : Our property, plant, and equipment are recorded at cost. Plant and equipment are depreciated on a straight-line basis over the following estimated useful lives of the assets: Description Estimated Useful Life Building twenty years Equipment three to ten years Furniture and fixtures five years Computer hardware and software five to seven years Leasehold improvements three to six years Leasehold improvements are amortized over the lesser of the asset life or the lease term. Expenditures for repairs and maintenance are charged to expense as incurred. The costs for major renewals and improvements are capitalized and depreciated over their estimated useful lives of the related asset. The cost and related accumulated depreciation of the assets are removed from the accounts upon disposition and any resulting gain or loss is reflected in the consolidated statement of operations and comprehensive (loss) income. Valuation of Long-lived Assets : Long-lived assets consist primarily of property, plant, and equipment, net. Since our long-lived assets are subject to amortization, we review these assets for impairment in accordance with the provisions of Accounting Standards Codification ("ASC") 360, Property, Plant, and Equipment. We review long-lived assets for impairment whenever events or changes in circumstances indicate that its carrying amount may not be recoverable. Our impairment testing of long-lived assets consists of determining whether the carrying amount of the long-lived asset (asset group) is recoverable, in other words, whether the sum of the future undiscounted cash flows expected to result from the use and eventual disposition of the asset (asset group) exceeds its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ur operations, and estimated salvage values. Asset Retirement and Environmental Obligations : Pursuant to ASC 410, Asset Retirement and Environmental Obligations , an asset retirement obligation (“ARO” or “AROs”) is recorded when there is a legal obligation associated with the retirement of a tangible long-lived asset and the fair value of the liability can reasonably be estimated. Upon initial recognition of an ARO,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and/or amortization.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We have known asset retirement conditions, such as certain asset decommissioning and restoration of rented facilities to be performed in the future. Business Combinations The Company uses the acquisition method of accounting for business combinations and recognizes assets acquired and liabilities assumed at their fair values on the date acquired. Goodwill represents the excess of the purchase price over the fair value of the net assets. The fair values of the assets and liabilities acquired are determined based upon the Company’s valuation using a combination of market, income or cost approaches. In certain circumstances, the allocations of the purchase price are based upon preliminary estimates and assumptions and subject to revision when we receive final information, including appraisals and other analysis. Accordingly, the measurement period for such purchase price allocations will end when the information, or the facts and circumstances, becomes available, but will not exceed twelve months. We will recognize measurement-period adjustments during the period of resolution, including the effect on earnings of any amounts that would have been recorded in previous periods if the accounting had been completed at the acquisition date. Fair Value of Financial Instruments : We determine the fair value of our financial instruments in accordance with ASC 820, Fair Value Measurements and Disclosures. Revenue Recognition To determine the proper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The vast majority of our revenues are from product sales to our customers, pursuant to purchase orders with short lead times. Revenues from product sales are recognized when the customer obtains control of our product, which occurs at a point in time. The Company has elected to account for shipping and handling activities as a fulfillment cost as permitted by the standard. When we perform shipping and handling activities after the transfer of control to the customer (e.g. when control transfers prior to delivery), they are considered fulfillment activities, and accordingly, the costs are accrued when the related revenue is recognized. We expense incremental costs of obtaining a contract as and when incurred if the expected amortization period of the asset that we would have recognized is one year or less. In certain instances, inventory is maintained by our customers at consigned locations. Revenues from consigned sales are recognized when the customer obtains control of our product, which occurs at a point in time. This is typically when the customer pulls product for use. We use a number of wholesale distributors around the world and recognize revenue when the wholesale distributor obtains control of our product, which occurs at a point in time, typically upon shipment. Our wholesale distributors are contractually obligated to pay us on standard commercial terms, consistent with our end-use customers. We do not sell to wholesale distributors on consignment and do not give wholesale distributors a right of return. In certain instances, prior to customers accepting product that is manufactured at one of our contract manufacturers, these customers require that they first qualify the product and manufacturing processes at our contract manufacturer (e.g. customer acceptance clause). The customers’ qualification process determines whether the product manufactured at our contract manufacturer achieves their quality, performance, and reliability standards. After a customer completes the initial qualification process, we receive approval to ship qualified product to that customer. Revenues are recognized when the customer obtains control of the qualified product, which occurs at a point in time, typically upon shipment. To a lesser extent, we enter into other types of contracts including non-recurring engineering contracts. We recognize revenue for these arrangements over time or at a point in time depending on our evaluation of when the customer obtains control of the promised goods or services. For contracts that include multiple performance obligations, we allocate revenue to each performance obligation based on estimates of the relative standalone selling price that we would charge the customer for each promised product or service. Revenue from products and services transferred to customers over time accounted for 4% , 1% , and 1% of the Company’s revenue for the years ended September 30, 2019 , 2018 , and 2017 , respectively. Receivables, Net - Receivables, net, include amounts billed and currently due from customers. The amounts due are stated at their net estimated realizable value. Payments are generally due within 90 days or less of invoicing and do not include a significant financing component.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Receivables, net, totaled $18.5 million and $19.3 million at September 30, 2019 and September 30, 2018 , respectively. A contract asset is recognized when the Company has recognized revenue, but not issued an invoice for payment. Contract assets are classified as current assets and transferred to receivables when the entitlement to payment becomes unconditional. The Company’s contract assets are generally converted to trade account receivables within 90 days, at which time the Company is entitled to payment of the fixed price upon delivery of the finished product subject to customer payment terms. Remaining Performance Obligations - Remaining performance obligations represent the transaction price of firm orders for long-term contracts which control has not transferred to the customer. As of September 30, 2019 , the aggregate amount of the transaction price allocated to remaining performance obligations was $1.7 million . The Company expects to recognize revenue on approximately 100% of the remaining performance obligations over the next twelve months. Product Warranty Reserves - We provide our customers with warranty claims for certain products and warranty-related services are not considered a separate performance obligation. Pursuant to ASC 450, Contingencies , we make estimates of product warranty expense using historical experience rates and accrue estimated warranty expense as a cost of revenue. We estimate the costs of our warranty obligations based on historical experience of known product failure rates and anticipated rates of warranty claims, use of materials to repair or replace defective products, and service delivery costs incurred in correcting the product issues. In addition, from time to time, specific warranty accruals may be made if unforeseen technical problems arise. Disaggregation of Revenue - Revenue is classified based on the product line of business. For additional information on the disaggregated revenues by geographical region, see Note 15 - Geographical Information in the notes to the consolidated financial statements. Revenue is also classified by major product category and is presented below: For the Fiscal Years ended September 30, (in thousands) 2019 % of Revenue 2018 % of Revenue 2017 % of Revenue Broadband $ 53,233 61 % $ 68,418 80 % $ 109,633 89 % Chips 10,828 12 % 10,050 12 % 9,170 8 % Navigation 23,204 27 % 7,149 8 % 4,092 3 % Total revenue $ 87,265 100 % $ 85,617 100 % $ 122,895 100 %</t>
  </si>
  <si>
    <t>Recent Accounting Pronouncements</t>
  </si>
  <si>
    <t>Recent Accounting Pronouncements (a) New Accounting Updates Recently Adopted • In May 2014, the Financial Accounting Standards Board (“FASB”) issued Accounting Standards Update (“ASU”) 2014-09, Revenue from Contracts with Customers (Topic 606) , which replaces numerous requirements in U.S. GAAP, including industry-specific requirements, and provides companies with a single revenue recognition model for recognizing revenue from contracts with customers. Under the new standard, recognition of revenue occurs when the seller satisfies a performance obligation by transferring to the customer promised goods or services in an amount that reflects the consideration the entity expects to receive for those goods or services. Effective October 1, 2018, we adopted the requirements of Topic 606 using the modified retrospective method. The adoption of Topic 606 did not have a material impact on the Company’s consolidated financial statements and related disclosures. • In May 2017, the FASB issued ASU 2017-09, Compensation — Stock Compensation (Topic 718): Scope of Modification Accounting . ASU 2017-09 clarifies when changes to the terms or conditions of a share-based payment award must be accounted for as modifications. The new guidance is intended to reduce diversity in practice and result in fewer changes to the terms of an award being accounted for as a modification.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new standard was effective for our fiscal year beginning October 1, 2018. The adoption of ASU 2017-09 did not have an impact on the Company’s consolidated financial statements and related disclosures. • In January 2016, the FASB issued ASU 2016-01, Financial Instruments-Overall (Subtopic 825-10): Recognition and Measurement of Financial Assets and Financial Liabilitie s. This ASU amends certain aspects of recognition, measurement, presentation and disclosure of financial instruments, and supersedes the guidance to classify equity securities with readily determinable fair values into different categories (that is, trading or available-for-sale) and requires equity securities to be measured at fair value with changes in the fair value recognized through net income. This new standard was effective for our fiscal year beginning October 1, 2018. The adoption of ASU 2016-01 did not have an impact on our consolidated financial statements and related disclosures. (b) Recent Accounting Standards or Updates Not Yet Effective • In June 2016, the FASB issued ASU 2016-13 Financial Instruments - Credit Losses (Topic 326): Measurement of Credit Losses on Financial Instruments , which changes the way entities measure credit losses for most financial assets and certain other instruments that are not measured at fair value through net earnings. The new standard is effective for annual periods beginning after December 15, 2019, including interim periods within those annual periods. The new standard will be effective for our fiscal year beginning October 1, 2020 and early adoption is permitted. The Company is currently evaluating the new guidance to determine the impact it may have on its consolidated financial statements and related disclosures. • I n February 2016, the FASB issued ASU 2016-02, Leases (Topic 842) . ASU 2016-02 introduces a lessee model that requires recognition of assets and liabilities arising from qualified leases on the consolidated balance sheets and disclosure of qualitative and quantitative information about lease transactions. This guidance is effective for fiscal years beginning after December 15, 2018 and interim periods within those years. We are in the process of implementing changes to our systems and processes in conjunction with our review of lease agreements. Topic 842 will be effective for our fiscal year beginning October 1, 2019 and we expect to elect certain available transitional practical expedients. The Company will utilize the modified retrospective method and will recognize any cumulative effect adjustment in accumulated deficit at the beginning of the period of adoption. The Company is in the process of gathering lease data, reviewing its lease portfolio, and completing an impact assessment with respect to the adoption of the provisions of the new standard. The Company does not expect the adoption of this new guidance to have a significant impact on its consolidated statements of operations or its consolidated statements of cash flows.</t>
  </si>
  <si>
    <t>Acquisition</t>
  </si>
  <si>
    <t>Business Combinations [Abstract]</t>
  </si>
  <si>
    <t>Acquisition On June 7, 2019 , we completed the acquisition of Systron Donner Inertial, Inc. (“SDI”), a private-equity backed navigation systems provider with a scalable, chip-based platform for higher volume gyro applications utilizing Quartz MEMS technology. The total purchase price was approximately $25.0 million , consisting of (i) approximately $22.0 million in cash after working capital adjustments and (ii) the issuance of approximately 811 thousand shares of common stock with an aggregate value of approximately $3.0 million as of the closing date. Following the closing, we began integrating SDI into our current navigation product line and have included the financial results of SDI in our consolidated financial statements beginning on the acquisition date. Net revenue and net loss of SDI from the acquisition date of $9.8 million and $0.6 million , respectively, is included in our consolidated statements of operations and comprehensive (loss) income for the fiscal year ended September 30, 2019 . Preliminary Purchase Price Allocation The total purchase price was allocated to the assets acquired and liabilities assumed based on their estimated fair values as of the acquisition date. As the Company finalizes the fair value of assets acquired and liabilities assumed, additional purchase price adjustments may be recorded during the measurement period (a period not to exceed 12 months from the date of acquisition). As of September 30, 2019, the Company had not finalized the determination of fair values allocated to equipment, deferred taxes and goodwill. Any changes in the fair values of the assets acquired and liabilities assumed during the measurement period may result in a material adjustment to goodwill. The table below represents the purchase price allocation to the assets acquired and liabilities assumed of SDI based on their estimated fair values as of the acquisition date. The fair values assigned to assets acquired and liabilities assumed are based on management’s best estimates and assumptions at the acquisition date. (in thousands) Amount Weighted Average Useful Life (years) Purchase Price $ 24,978 Developed technology 250 7 Cash acquired 541 Inventories 8,522 Accounts receivable 4,291 Other assets 355 Land and building 12,890 Equipment 2,913 Net liabilities assumed (4,853 ) Goodwill $ 69 Identifiable intangible assets - The estimated fair value of the developed technology was determined based on the expected future cost savings resulting from ownership of the asset. The present value of the expected future cash flows for the developed technology intangible asset was determined based on discount rates which incorporate a risk premium to take into account the risks inherent in those expected cash flows. The expected cash flows were estimated using available historical data adjusted based on the expectations of market participants. Tangible assets acquired: Inventories Finished goods were valued at estimated selling price less costs of disposal and a reasonable profit allowance for the selling effort. Raw materials were valued at estimated replacement cost. Property, plant and equipment The property, plant and equipment acquired were valued using either the replacement cost or market approach, as appropriate, as of the acquisition date. Goodwill Goodwill represents the excess of the preliminary purchase price over the fair value of the assets acquired and liabilities assumed. The goodwill recognized is primarily attributable to the benefits the Company expects to derive from deepening the Company's expertise in navigation systems products. For the fiscal year ended September 30, 2019 , the Company incurred transaction costs of approximately $0.8 million , in connection with the SDI acquisition, which were expensed as incurred and included in selling, general and administrative expenses within the consolidated statements of operations. Unaudited Pro Forma Financial Information The following unaudited pro forma financial information presented for the fiscal years ended September 30, 2019 and 2018 does not purport to be indicative of the results of operations that would have been achieved had the acquisition been consummated on October 1, 2017 , nor of the results which may occur in the future. The pro forma amounts are based upon available information and certain assumptions that the Company believes are reasonable. (in thousands, except per share data) For the Fiscal Years ended September 30, 2019 2018 Revenue $ 107,199 $ 113,398 Net loss $ (42,013 ) $ (18,136 ) Net loss per basic and diluted share $ (1.50 ) $ (0.67 ) Weighted-average number of basic and diluted shares outstanding 27,983 27,266</t>
  </si>
  <si>
    <t>Cash, Cash Equivalents and Restricted Cash</t>
  </si>
  <si>
    <t>Cash and Cash Equivalents [Abstract]</t>
  </si>
  <si>
    <t>Cash, Cash Equivalents and Restricted Cash The following table provides a reconciliation of cash, cash equivalents and restricted cash reported within the consolidated balance sheets that sum to the total of the same amounts shown in the statements of consolidated cash flows: As of September 30, (in thousands) 2019 2018 2017 Cash $ 4,338 $ 2,965 $ 8,054 Cash equivalents $ 17,236 $ 60,152 $ 60,279 Restricted cash 403 78 421 Total cash, cash equivalents and restricted cash $ 21,977 63,195 68,754 The Company's restricted cash includes cash balances which are legally or contractually restricted to use. The Company's restricted cash is included in current assets as of September 30, 2019 , 2018 and 2017 .</t>
  </si>
  <si>
    <t>Fair Value Accounting</t>
  </si>
  <si>
    <t>Fair Value Disclosures [Abstract]</t>
  </si>
  <si>
    <t>Fair Value Accounting 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consists primarily of bank deposits or highly liquid short-term investments with a maturity of three months or less at the time of purchase. Restricted cash represents temporarily restricted deposits held as compensating balances against short-term borrowing arrangements. Cash, cash equivalents and restricted cash are based on Level 1 measurements. The carrying amounts of cash and cash equivalents, restricted cash, accounts receivable, other current assets, and accounts payable approximate fair value because of the short maturity of these instruments. See Note 4 Acquisition for discussion of the fair value measurement of assets acquired and liabilities assumed in the SDI acquisition.</t>
  </si>
  <si>
    <t>Accounts Receivable</t>
  </si>
  <si>
    <t>Receivables [Abstract]</t>
  </si>
  <si>
    <t>Accounts Receivable The components of accounts receivable consisted of the following: As of (in thousands) September 30, 2019 September 30, 2018 Accounts receivable, gross $ 18,645 $ 19,823 Allowance for doubtful accounts (148 ) (548 ) Accounts receivable, net $ 18,497 $ 19,275 The allowance for doubtful accounts is based on the age of receivables and a specific identification of receivables considered at risk of collection. The following table summarizes changes in the allowance for doubtful accounts for the fiscal years ended September 30, 2019 , 2018 and 2017 . Allowance for Doubtful Accounts (in thousands) For the Fiscal Years ended September 30, 2019 2018 2017 Balance at beginning of period $ 548 $ 22 $ 36 Provision adjustment - expense, net of recoveries 62 599 23 Write-offs and other adjustments - deductions to receivable balances (462 ) (73 ) (37 ) Balance at end of period $ 148 $ 548 $ 22</t>
  </si>
  <si>
    <t>Inventory Disclosure [Abstract]</t>
  </si>
  <si>
    <t>Inventory The components of inventory consisted of the following: As of (in thousands) September 30, 2019 September 30, 2018 Raw materials $ 11,510 $ 11,857 Work in-process 8,176 5,402 Finished goods 4,365 5,024 Inventory balance at end of period $ 24,051 $ 22,283 Current portion $ 24,051 $ 20,850 Non-Current portion $ — $ 1,433 The non-current inventory balance of $0 and $1.4 million as of September 30, 2019 and 2018 , respectively, is comprised entirely of raw materials which we acquired as part of a last time purchase as a result of the vendor announcing it would cease manufacturing a part. During the fiscal years ended September 30, 2019 and 2018 , we recorded a $1.3 million and $1.0 million , write-down, respectively, on non-current inventory due to the decline in sales and future demand of the inventory. There was no write-down recorded on non-current inventory in the fiscal year ended September 30, 2017.</t>
  </si>
  <si>
    <t>Property, Plant, and Equipment, net</t>
  </si>
  <si>
    <t>Property, Plant and Equipment [Abstract]</t>
  </si>
  <si>
    <t>Property, Plant, and Equipment, net The components of property, plant, and equipment, net consisted of the following: As of (in thousands) September 30, 2019 September 30, 2018 Land $ 3,484 $ — Building and improvements 9,405 — Equipment 42,308 36,625 Furniture and fixtures 1,109 1,109 Computer hardware and software 3,554 2,928 Leasehold improvements 2,676 2,049 Construction in progress 9,330 3,648 Property, plant, and equipment, gross $ 71,866 $ 46,359 Accumulated depreciation (34,643 ) (28,143 ) Property, plant, and equipment, net $ 37,223 $ 18,216 Depreciation expense totaled $7.1 million , $5.6 million and $3.7 million during the fiscal years ended September 30, 2019 , 2018 and 2017 , respectively.</t>
  </si>
  <si>
    <t>Accrued Expenses and Other Current Liabilities</t>
  </si>
  <si>
    <t>Payables and Accruals [Abstract]</t>
  </si>
  <si>
    <t>Accrued Expenses and Other Current Liabilities The components of accrued expenses and other current liabilities consisted of the following: As of (in thousands) September 30, 2019 September 30, 2018 Compensation $ 5,185 $ 3,065 Warranty 654 642 Legal expenses and other professional fees 4,407 604 Contract liabilities 541 390 Income and other taxes 1,135 961 Severance and restructuring accruals 172 82 Other 2,427 1,829 Accrued expenses and other current liabilities $ 14,521 $ 7,573 Warranty: The following table summarizes the changes in our product warranty accrual accounts: Product Warranty Accruals For the fiscal year ended September 30, (in thousands) 2019 2018 2018 Balance at beginning of period $ 642 $ 684 $ 871 Provision for product warranty - expense 186 431 573 Warranty liability assumed in acquisition liability 80 — — Utilization of warranty accrual (254 ) (473 ) (760 ) Balance at end of period $ 654 $ 642 $ 684 Severance and restructuring accruals : On December 4, 2018 , the Company and Jikun Kim, the Company's former Chief Financial Officer, entered into a Separation and General Release Agreement (the “Separation Agreement”) pursuant to which the Company and Mr. Kim agreed that he would cease service with the Company effective as of December 31, 2018 (the “Separation Date”). The Separation Agreement provided for, among other things, the continuation of his base salary for a period of two months following the Separation Date and a lump sum payment of $22,875 in lieu of any cash bonus payment under the Company’s Fiscal Year 2018 Bonus Plan, in each case subject to his execution and non-revocation of a general release agreement releasing the Company from any liability or obligation to him and compliance with certain confidentiality, non-solicitation and other restrictive covenants as provided in the Separation Agreement. Mr. Kim’s outstanding equity awards that remained unvested as of the Separation Date were cancelled and terminated. The Company recorded a charge of approximately $0.1 million in the fiscal year ended September 30, 2019 related to this Separation Agreement. In an effort to better align our current and future business operations related to our CATV product lines, in August 2019 the Company reduced its workforce by approximately 40 individuals and recorded a charge for severance for the affected employees in the amount of $0.5 million in the fiscal year ended September 30, 2019 . Our severance and restructuring-related accruals specifically relate to the Separation Agreement described above, the reduction in force and non-cancelable obligations associated with an abandoned leased facility. Expense related to severance and restructuring accruals is included in selling, general, and administrative expense on our consolidated statements of operations and comprehensive (loss) income. The following table summarizes the changes in the severance and restructuring accrual account: (in thousands) Severance-related accruals Restructuring- related accruals Total Balance as of September 30, 2018 $ 7 $ 75 $ 82 Expense - charged to accrual 531 — 531 Payments and accrual adjustments (366 ) (75 ) (441 ) Balance as of September 30, 2019 $ 172 $ — $ 172</t>
  </si>
  <si>
    <t>Credit Facilities</t>
  </si>
  <si>
    <t>Debt Disclosure [Abstract]</t>
  </si>
  <si>
    <t>Credit Facilities On November 11, 2010, we entered into a Credit and Security Agreement (as amended to date, the “Credit Facility”) with Wells Fargo Bank, N.A. The Credit Facility is secured by the Company's assets and is subject to a borrowing base formula based on the Company's eligible accounts receivable, inventory, and machinery and equipment accounts. The Credit Facility matures in November 2021 and currently provides us with a revolving credit line of up to $15.0 million at an interest rate equal to LIBOR plus 1.75% , subject to a borrowing base formula, that can be used for working capital requirements, letters of credit, acquisitions, and other general corporate purpose subject to a requirement, for certain specific uses, that the Company have liquidity of at least $25.0 million after such use. The Credit Facility requires us to maintain (a) liquidity of at least $7.5 million and (b) excess availability of at least $1.0 million . As of September 30, 2019 , there was $5.5 million outstanding under this Credit Facility with an interest rate of 3.8% and the Company was in compliance with all financial covenants. Also, as of September 30, 2019 , the Credit Facility had approximately $0.5 million reserved for one outstanding stand-by letter of credit and $0 available for borrowing. As of December 6, 2019 , there was an outstanding balance under this Credit Facility of $3.2 million , $0.5 million reserved for one outstanding stand-by letter of credit and $1.3 million available for borrowing.</t>
  </si>
  <si>
    <t>Income and Other Taxes</t>
  </si>
  <si>
    <t>Income Tax Disclosure [Abstract]</t>
  </si>
  <si>
    <t>Income and Other Taxes The Company's income (loss) from continuing operations before income taxes consisted of the following: Income (loss) from continuing operations before income taxes For the Fiscal Years ended September 30, (in thousands) 2019 2018 2017 Domestic $ (35,100 ) $ (16,752 ) $ 10,632 Foreign (830 ) (1,150 ) (2,248 ) Income (loss) from continuing operations before income taxes $ (35,930 ) $ (17,902 ) $ 8,384 The Company's income tax expense (benefit) consisted of the following: Income tax (benefit) expense For the Fiscal Years Ended September 30, (in thousands) 2019 2018 2017 Federal: Current $ — $ (502 ) $ 135 Deferred — — — — (502 ) 135 State: Current 54 53 28 Deferred — — — 54 53 28 Foreign: Current — — — Deferred — — — — — — Total income tax (benefit) expense $ 54 $ (449 ) $ 163 EMCORE Corporation is incorporated in the state of New Jersey. A reconciliation of the provision for income taxes, with the amount computed by applying the statutory U.S. federal and state income tax rates to continuing operations income before provision for income taxes is as follows: Provision for Income Taxes For the Fiscal Years Ended September 30, (in thousands) 2019 2018 2017 Income tax (benefit) expense computed at U.S. federal statutory rate $ (7,540 ) $ (4,346 ) $ 2,841 State tax expense benefit, net of U.S. federal effect (906 ) (168 ) 414 Foreign tax rate differential (28 ) 36 229 Effect due to change in tax rate (183 ) 57,988 2,528 Shortfall (windfall) from stock based compensation 248 681 (150 ) Other 223 216 126 State net operating loss carryforward adjustment 139 (305 ) 933 Change in valuation allowance 8,101 (54,551 ) (6,758 ) Income tax expense (benefit) $ 54 $ (449 ) $ 163 Effective tax rate 0.2 % (2.5 )% 1.9 % Significant components of our deferred tax assets are as follows: Deferred Tax Assets As of September 30 (in thousands) 2019 2018 Deferred tax assets: Federal net operating loss carryforwards $ 99,298 $ 91,639 Foreign net operating loss carryforwards 1,271 1,301 Income tax credit carryforwards 2,671 2,671 Inventory reserves 3,535 2,065 Accounts receivable reserves 50 123 Accrued warranty reserve 153 144 State net operating loss carryforwards 6,174 4,624 Stock compensation 704 728 Deferred compensation 404 200 Fixed assets and intangibles (2,693 ) (33 ) Other 2,255 838 Total deferred tax assets 113,822 104,300 Valuation allowance (113,891 ) (104,300 ) Net deferred tax liabilities $ (69 ) $ — For the fiscal years ended September 30, 2019 , 2018 and 2017 , the Company recorded income tax (expense) benefit of approximately $0.1 million , $(0.4) million and $0.2 million , respectively. Income tax expense for the fiscal years ended September 30, 2019 is primarily comprised of state minimum tax expense. Income tax benefit for the fiscal year ended September 30, 2018 is primarily comprised of the effect of the December 22, 2017 “Tax Act” which eliminated AMT and resulted in a refund to the Company of amounts paid in prior fiscal years, state minimum taxes, and foreign tax expense. for the fiscal year ended September 30, 2017 , income tax expense is primarily comprised of estimated alternative minimum tax. For the fiscal years ended September 30, 2019 , 2018 and 2017 , the effective tax rate on operations was 0.2% , (2.5)% and 1.9% , respectively. The lower tax rate for the fiscal year ended September 30, 2019 is primarily due to the operating loss and state minimum tax expense. The higher beneficial tax rate for the fiscal year ended September 30, 2018 was primarily due to the effect of the Tax Act, which resulted in a credit to the Company on future tax payments for past AMT amounts paid and the current period operating loss. The higher tax rate for fiscal year 2017 was primarily due to higher alternative minimum tax as a result of the increase in net income. Income tax expense is comprised of estimated alternative minimum tax and foreign tax expense. The Company uses some estimates to forecast permanent differences between book and tax accounting. We have not provided for income taxes on non-U.S. subsidiaries' undistributed earnings as of September 30, 2019 because we plan to indefinitely reinvest the unremitted earnings of our non-U.S. subsidiaries and all of our non-U.S. subsidiaries historically have negative earnings and profits. All deferred tax assets have a full valuation allowance at September 30, 2019 . However, on a quarterly basis, the Company will evaluate the positive and negative evidence to assess whether the more likely than not criteria, has been satisfied in determining whether there will be further adjustments to the valuation allowance. During the fiscal years ended September 30, 2019 and 2018 , there were no material increases or decreases in unrecognized tax benefits. As of September 30, 2019 , the Company had net operating loss carryforwards for U.S. federal income tax purposes of approximately $472.8 million which begin to expire in 2022 . As of September 30, 2019 , the Company had foreign net operating loss carryforwards of $5.1 million which begin to expire in 2021 , as well as state net operating loss carryforwards of approximately $71.2 million which begin to expire in 2021 . As of September 30, 2019 , the Company also had tax credits (primarily foreign income and U.S. research and development tax credits) of approximately $2.7 million . The research credits will begin to expire in 2020 . Utilization of net operating loss and tax credit carryforwards are subject to a substantial annual limitation due to the ownership change limitations set forth in Internal Revenue Code Section 382 and similar state provisions. The Company prepared an Internal Revenue Code 382 analysis to determine the annual limitations on the Company's consolidated net operating loss carryforwards. As a result of the $472.8 million of U.S. net operating loss carryforwards, approximately $230.5 million is subject to an annual limitation and $242.3 million of the net operating losses are not subject to an annual limitation. Such annual limitations could result in the expiration of the net operating loss and tax credit carryforwards before utilization. A reconciliation of the beginning and ending amount of unrecognized gross tax benefits is as follows: Unrecognized Gross Tax Benefit (in thousands) Balance as of September 30, 2017 $ 419 Adjustments based on tax positions related to the current year — Adjustments based on tax positions of prior years — Balance as of September 30, 2018 419 Adjustments based on tax positions related to the current year — Adjustments based on tax positions of prior years — Balance as of September 30, 2019 $ 419 As of September 30, 2019 and September 30, 2018 , we had approximately $0.5 million and $0.4 million , respectively, of interest and penalties accrued as tax liabilities on our balance sheet. We believe that it is reasonably possible that none of the uncertain tax positions will be paid or settled within the next 12 months. Interest that is accrued on tax liabilities is recorded within interest expense on the condensed consolidated statements of operations.</t>
  </si>
  <si>
    <t>Commitments and Contingencies</t>
  </si>
  <si>
    <t>Commitments and Contingencies Disclosure [Abstract]</t>
  </si>
  <si>
    <t>Commitments and Contingencies Leases : Estimated future minimum lease payments under non-cancelable operating leases with an initial or remaining term of one year or more are $1.0 million , $0.8 million , $0.8 million , $0.9 million , $0.7 million and $1.4 million for the fiscal years ended September 30, 2020 , 2021 , 2022 , 2023 , 2024 , and 2025 and beyond, respectively. Operating Lease Obligations : We lease certain facilities and equipment under non-cancelable operating leases. Operating lease amounts exclude property taxes, insurance, and maintenance expenses on leased properties. Our facility leases typically provide for rental adjustments for increases in base rent (up to specific limits), property taxes, insurance, and general property maintenance that would be recorded as rent expense. Option periods have been included in the computation of rent expense where such options are likely to be exercised due to significant economic incentive. Rent expense was approximately $1.3 million , $1.2 million and $1.4 million for the fiscal years ended September 30, 2019 , 2018 and 2017 , respectively. There are no off-balance sheet arrangements other than our operating leases. Asset Retirement Obligation : We have known conditional AROs such as certain asset decommissioning and restoration of rented facilities to be performed in the future. Our ARO includes assumptions related to renewal option periods for those facilities where we expect to extend lease terms. The Company recognizes its estimate of the fair value of its ARO in the period incurred in long-term liabilities. The fair value of the ARO is also capitalized as property, plant and equipment. In future periods, the ARO is accreted for the change in its present value and capitalized costs are depreciated over the useful life of the related assets. If the fair value of the estimated ARO changes, an adjustment will be recorded to both the ARO and the asset retirement capitalized cost. Revisions in estimated liabilities can result from revisions of estimated inflation rates, changes in estimated retirement costs, and changes in the estimated timing of settling the ARO. The fair value of our ARO was estimated by discounting projected cash flows over the estimated life of the related assets using credit adjusted risk-free rates which ranged from 1.20% to 4.20% . During the fiscal year ended September 30, 2019, in connection with the Company extending the lease term of the Alhambra facility, the lease and related obligations, including ARO, were revised, resulting in an increase of the estimated ARO obligation by the Company. As a result of the lease extension, the Company increased its ARO associated with the Alhambra facility by $0.1 million . During the fiscal year ended September 30, 2018, in connection with the Company extending the lease term of the Alhambra facility, the lease and related obligations, including ARO, were revised, resulting in an increase of the estimated ARO obligation by the Company. As a result of the lease extension, the Company increased its ARO associated with the Alhambra facility by $0.1 million . During the fiscal year ended September 30, 2017, in connection with the Company moving to a new manufacturing facility in China, the lease and related obligations, including ARO, at the former China facility was terminated, resulting in no payment by the Company. As a result of this agreement, the Company reduced its ARO associated with the former China facility by $45,000 . Accretion expense of $0.1 million was recorded during the fiscal years ended September 30, 2019 , 2018 and 2017 . EMCORE leases its primary facility in Alhambra, California covering six buildings where manufacturing, research and development, and general and administrative work is performed . In March 2019, amendments to leases for five of the six buildings were signed, extending the terms of the leases for these buildings for an additional three years through September 2023, plus a three year EMCORE option to extend the leases through September 2026. Management has determined that there is a significant economic incentive to exercise the options and the lease period will include the option periods for accounting purposes. In connection with the lease agreement, the Company has recorded an ARO liability of $1.9 million and $1.8 million at September 30, 2019 and September 30, 2018 , respectively. The lease related to the sixth building expired in 2011, and this building is being occupied on a month-to-month basis. The Company’s ARO consists of legal requirements to return the existing leased facilities to their original state and certain environmental work to be performed due to the presence of a manufacturing fabrication operation and significant changes to the facilities over the past thirty years . In May 2016 (and retroactively effective on February 1, 2016), the Company entered into a five year lease agreement for facilities in Beijing, China where certain manufacturing and administrative work is currently being performed. In connection with the lease agreement, the Company has recorded an ARO liability in the amount of $0.1 million at September 30, 2019 and September 30, 2018 . In February 2019, the lease and related obligations, including ARO, at our former facility in Ivyland, Pennsylvania was terminated, resulting in no payment by the Company. As a result of this termination, the Company reduced its ARO associated with the former Pennsylvania facility by $40,000 and recorded a gain on the termination in the three and nine months ended September 30, 2019 . The following table summarizes ARO activity: Asset Retirement Obligations September 30, (in thousands) 2019 Balance at September 30, 2018 $ 1,809 Accretion expense 55 Revision in estimated cash flows 26 Balance at September 30, 2019 $ 1,890 Indemnifications : We have agreed to indemnify certain customers against claims of infringement of intellectual property rights of others in our sales contracts with these customers. Historically, we have not paid any claims under these customer indemnification obligations. We enter into indemnification agreements with each of our directors and executive officers pursuant to which we agree to indemnify them for certain potential expenses and liabilities arising from their status as a director or executive officer of the Company. We maintain director and officer insurance, which may cover certain liabilities arising from our obligation to indemnify our directors and executive officers in certain circumstances. It is not possible to determine the aggregate maximum potential loss under these indemnification agreements due to the limited history of prior indemnification claims and the unique facts and circumstances involved in each particular claim. Legal Proceedings : We are subject to various legal proceedings, claims, and litigation, either asserted or unasserted, that arise in the ordinary course of business. Except as described below, the outcome of these matters is currently not determinable and we are unable to estimate a range of loss, should a loss occur, from these proceedings. The ultimate outcome of legal proceedings involves judgments, estimates and inherent uncertainties and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a)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b) Phoenix Navigation Components, LLC Legal Proceedings On June 12, 2018, Phoenix commenced an arbitration against EMCORE with the American Arbitration Association (“AAA”) in New York. On August 31, 2018, Phoenix filed a First Amended Demand for Arbitration, asserting the following claims: breach of contract, breach of the covenant of good faith and fair dealing, misappropriation of trade secrets (under the Defend Trade Secrets Act, 18 U.S.C. § 1836, and New York law), conversion, unjust enrichment, correction of inventorship relating to U.S. Patent No. 8,773,665, and declaratory relief, relating to EMCORE’s termination of certain agreements entered into between EMCORE and Phoenix related to the purported license of certain intellectual property related to fiber optic gyroscope technology and disputed royalty payments related thereto. On September 14, 2018, EMCORE filed an Answering Statement and Counterclaim, denying all of Phoenix’s claims and asserting counterclaims for breach of the implied covenant of good faith and fair dealing and declaratory relief. On June 21, 2019, an interim award (the “Interim Award”) was issued in connection with all claims in the AAA proceeding other than the claims related to correction of inventorship and declaratory relief relating to U.S. Patent No. 8,773,665 (the “Patent Claims”). While Phoenix ultimately sought $21.2 million in total damages, plus attorneys’ fees and costs, in the Interim Award, the arbitrator found in the Interim Award that (i) Phoenix's claim for breach of the covenant of good faith and fair dealing was denied; (ii) Phoenix's claim for breach of the agreements entered with EMCORE for failure to provide funding for non-recurring engineering was denied; (iii) Phoenix's claim for unjust enrichment was denied; (iv) Phoenix's claim for conversion was granted, but damages for that claim duplicate the damages on the breach of contract and misappropriation of trade secret claims described below and no incremental damages were awarded based on the granting of this claim; (v) EMCORE's request for a declaration that, as between EMCORE and Phoenix, EMCORE owns its proprietary IOC and transceiver was granted. The arbitrator also found in the Interim Award that (i) EMCORE breached certain license agreements entered into with Phoenix by failing to make royalty payments due and failing to provide required accountings, (ii) Phoenix and its members are no longer subject to prior exclusivity restrictions; (iii) EMCORE's claim for breach of the covenant of good faith and fair dealing was denied; and (iv) the proceedings for the Patent Claims and EMCORE's counterclaim with respect thereto would be established by a future proceeding. Further, out of the original 97 trade secret subpart claims by Phoenix, the arbitrator found in the Interim Award that EMCORE had misappropriated a total of five trade secret subparts (the “Deemed Trade Secrets”), and found that at least one Deemed Trade Secret was being used in seven EMCORE products (the “EMCORE Products”). The arbitrator found that as a result of the foregoing, royalties of 7.5% of the sale price are owed, to the extent not previously paid, on (i) sales through July 16, 2018 on all fiber optic gyroscopes sold by EMCORE, and (ii) sales from July 16, 2018 through May 31, 2019 of the EMCORE Products whether standalone or incorporated into a larger product, in each case together with interest at the New York statutory rate of 9% simple interest. In addition, the arbitrator found in the Interim Award that Phoenix was the prevailing party, and Phoenix was awarded attorneys' fees and costs in the amount of approximately $3.7 million , which amount was reduced 10% from Phoenix’s attorneys’ fees request. In the Interim Award, the arbitrator further determined that EMCORE shall pay Phoenix a royalty of 7.5% of the sale price on (i) future customer payments for certain EMCORE product contracts previously entered into and (ii) customer payments for future sales of any product using any Deemed Trade Secret, in each case payable in a single lump sum within one month of completion of the calendar quarter in which payment has been received from the customer, and shall concurrently submit to Phoenix a written report that sets forth the calculation of the amount of the royalty payment in a form similar to previous royalty reports, provided that following the first $1 million of royalty payments on the EMP-1 product only, inclusive of payments made to date, EMCORE will pay to Phoenix a royalty of 2.25% of the sale price (net of any warranty work, returns, rebates, discounts or credits). EMCORE is required to continue to make royalty payments in this manner until such time as it has in good faith determined, and can so document, that it has completely ceased use of the Deemed Trade Secrets, and at such time, EMCORE shall provide Phoenix written notice of same by certified letter, return receipt requested. On October 1, 2019, the arbitrator issued a Modified Partial Final Award, which incorporated by reference the terms of the Interim Award and ordered and awarded, among other items, (i) an award to Phoenix of attorneys’ fees and costs in the amount of approximately $3.8 million , (ii) an award to Phoenix of $1.0 million in damages owing for unpaid royalties through June 30, 2019, of which $0.6 million remained to be paid as of the issuance of the Modified Partial Final Award; (iii) an award to Phoenix of $0.1 million in pre-judgment interest, calculated at the New York statutory rate of 9% simple interest, and (iv) an order that EMCORE make the payments in the foregoing items (i), (ii) and (iii) on or before October 14, 2019. On October 10, 2019, EMCORE made the foregoing payments to Phoenix in an aggregate amount equal to approximately $4.5 million . This amount was accrued as of September 30, 2019 . The Patent Claims were not determined in the Interim Award or the Modified Partial Final Award and remain pending. We believe that the Patent Claims are without merit and we intend to vigorously defend ourselves against them. During the fiscal year ended September 30, 2019 , we recorded the award and settlement to Phoenix of attorneys’ fees and costs in the amount of approximately $3.8 million , and our legal expenses of approximately $5.7 million within selling, general and administrative expense on the consolidated statement of operations and comprehensive (loss) income. On June 21, 2018, Phoenix Navigation Components, LLC commenced a special proceeding against EMCORE in the New York Supreme Court, Commercial Division, Index No. 653128/2018. As part of the special proceeding, Phoenix filed an application for a preliminary injunction in aid of arbitration pursuant to CLPR 7502(c), in connection with the AAA arbitration proceeding in New York. On August 6, 2018, Phoenix’s application was resolved pursuant to a stipulation between EMCORE and Phoenix. This special proceeding remains open pending entry of judgment pursuant to the AAA arbitration.</t>
  </si>
  <si>
    <t>Equity</t>
  </si>
  <si>
    <t>Equity [Abstract]</t>
  </si>
  <si>
    <t>Equity Equity Plans We provide long-term incentives to eligible officers, directors, and employees in the form of equity-based awards. We maintain four equity incentive compensation plans, collectively described below as our “Equity Plans”: • the 2000 Stock Option Plan, • the 2010 Equity Incentive Plan (“2010 Plan”), • the 2012 Equity Incentive Plan (“2012 Plan”), and • the 2019 Equity Incentive Plan (“2019 Plan”). We issue new shares of common stock to satisfy awards issued under our Equity Plans. Stock Options Most of our stock options vest and become exercisable over a four to five year period and have a contractual life of 10 years. Certain stock options awarded are intended to qualify as incentive stock options pursuant to Section 422A of the Internal Revenue Code. The following table summarizes stock option activity under the Equity Plans for the fiscal year ended September 30, 2019 : Number of Shares Weighted Average Exercise Price Weighted Average Remaining Contractual Life (in years) Aggregate Intrinsic Value (*) (in thousands) Outstanding as of September 30, 2018 69,980 $4.74 Granted — — Exercised (208 ) $3.97 — Forfeited (2,199 ) $4.16 Expired (15,719 ) $3.97 Outstanding as of September 30, 2019 51,854 $5.00 4.79 $ 0 Exercisable as of September 30, 2019 41,200 $5.07 4.43 $ 0 Vested and expected to vest as of September 30, 2019 51,854 $5.00 4.79 $ 0 (*) Intrinsic value for stock options represents the “in-the-money” portion or the positive variance between a stock option's exercise price and the underlying stock price. For the fiscal year ended September 30, 2018 , the intrinsic value of options exercised was $23,000 . As of September 30, 2019 , there was approximately $20,000 of unrecognized stock-based compensation expense related to non-vested stock options granted under the Equity Plans which is expected to be recognized over an estimated weighted average life of 1.1 years . Valuation Assumptions There were no stock option grants for the fiscal years ended September 30, 2019 and 2018 . Time-Based Restricted Stock Time-based restricted stock units (“RSUs”) and restricted stock awards (“RSAs”) granted to employees under the 2010 Plan, 2012 Plan or 2019 Plan typically vest over 3 to 4 years and are subject to forfeiture if employment terminates prior to the vesting or lapse of the restrictions, as applicable. RSUs are not considered issued or outstanding common stock until they vest. RSAs are considered issued and outstanding on the grant date and are subject to forfeiture if specified vesting conditions are not satisfied. The following table summarizes the activity related to RSUs and RSAs subject to time-based vesting requirements for the fiscal year ended September 30, 2019 : Restricted Stock Activity Restricted Stock Units Restricted Stock Awards Number of Shares Weighted Average Grant Date Fair Value Number of Shares Weighted Average Grant Date Fair Value Non-vested as of September 30, 2018 1,011,621 $6.04 8,154 $8.20 Granted 752,416 $3.68 — $0.00 Vested (321,335 ) $5.94 — $0.00 Forfeited (443,455 ) $5.22 — $0.00 Non-vested as of September 30, 2019 999,247 $4.66 8,154 $8.20 As of September 30, 2019 , there was approximately $3.7 million of remaining unamortized stock-based compensation expense associated with RSUs, which will be expensed over a weighted average remaining service period of approximately 2.9 years. The 1.0 million outstanding non-vested and expected to vest RSUs have an aggregate intrinsic value of approximately $3.1 million and a weighted average remaining contractual term of 2.9 years. For the fiscal years ended September 30, 2019 , 2018 , and 2017 , the intrinsic value of RSUs vested was approximately $1.4 million , $2.3 million and $3.4 million , respectively. For the fiscal year ended September 30, 2018 and 2017 , the weighted average grant date fair value of RSUs granted was $5.80 and $8.20 per share. As of September 30, 2019 , there was approximately $23,000 of remaining unamortized stock-based compensation expense associated with RSAs, which will be expensed over a weighted average remaining service period of approximately 1.0 years . Performance Stock Performance based restricted stock units (“PSUs”) and performance based shares of restricted stock (“PRSAs”) granted to employees under the 2012 Plan or 2019 Plan typically vest over 1 to 3 years and are subject to forfeiture in whole, if employment terminates, or in whole or in part, if specified vesting conditions are not satisfied, in each case prior to vesting. PSUs are not considered issued or outstanding common stock until they vest. PRSAs are considered issued and outstanding on the grant date (at 200% of the target number of shares) and are subject to forfeiture if specified vesting conditions are not satisfied. PSUs and PRSAs that are granted to our executive officers and key employees are provided as long-term incentive compensation that is based on relative total shareholder return, which measures our performance against the Russell Microcap Index. The following table summarizes the activity related to PSUs and PRSAs for the fiscal year ended September 30, 2019 : Performance Stock Activity Performance Stock Units Performance Stock Awards Number of Shares (at Target) Weighted Average Grant Date Fair Value Number of Shares (at Target) Weighted Average Grant Date Fair Value Non-vested as of September 30, 2018 397,777 $8.48 33,333 $12.25 Granted 280,000 $5.19 — $0.00 Vested (30,874 ) $7.14 — $0.00 Forfeited (175,079 ) $7.36 — $0.00 Non-vested as of September 30, 2019 471,824 $7.03 33,333 $12.25 As of September 30, 2019 , there was approximately $1.7 million of remaining unamortized stock-based compensation expense associated with PSUs, which will be expensed over a weighted average remaining service period of approximately 1.9 years. The 0.5 million outstanding non-vested and expected to vest PSUs have an aggregate intrinsic value of approximately $1.4 million and a weighted average remaining contractual term of 1.8 years. For the fiscal years ended September 30, 2019 and 2018 , the intrinsic value of PSUs vested was approximately $0.2 million and $1.4 million , respectively. There were no PSUs vested in the fiscal year ended September 30, 2017. For the fiscal year ended September 30, 2018 , the weighted average grant date fair value of PSUs granted was $7.62 . As of September 30, 2019 , there was approximately $9,000 of remaining unamortized stock-based compensation expense associated with PRSAs, which will be expensed over a weighted average remaining service period of approximately 0.05 years. Stock-based compensation The effect of recording stock-based compensation expense was as follows: Stock-based Compensation Expense - by award type For the Fiscal Years ended September 30, (in thousands) 2019 2018 2017 Employee stock options $ 25 $ 32 $ 45 Restricted stock units and awards 1,495 1,742 1,643 Performance stock units and awards 685 1,343 1,367 Employee stock purchase plan 180 276 300 Outside director equity awards and fees in common stock 221 255 247 Total stock-based compensation expense $ 2,606 $ 3,648 $ 3,602 Stock-based Compensation Expense - by expense type For the Fiscal Years ended September 30, (in thousands) 2019 2018 2017 Cost of revenue $ 482 $ 450 $ 492 Selling, general, and administrative 1,478 2,584 2,605 Research and development 646 614 505 Total stock-based compensation expense $ 2,606 $ 3,648 $ 3,602 Stock-based compensation within selling, general and administrative expense was lower for the fiscal year ended September 30, 2019 due to the reversal of previously recognized expense associated with the forfeiture of unvested RSUs and PSUs of our former CFO Jikun Kim. Capital Stock Our authorized capital stock consists of 50 million shares of common stock, no par value, and 5,882,352 shares of preferred stock, $0.0001 par value. As of September 30, 2019 , we had 35.8 million and 28.9 million shares of common stock issued and outstanding, respectively. There were no shares of preferred stock issued or outstanding as of September 30, 2019 and 2018 .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Since June 2015, all employer contributions are made in cash. Our matching contribution in cash for each of the fiscal years ended September 30, 2019 , 2018 and 2017 was approximately $0.6 million , $0.5 million and $0.5 million respectively. (Loss) Income Per Share The following table sets forth the computation of basic and diluted net loss per share: Basic and Diluted Net Loss Per Share For the Fiscal Years ended September 30, (in thousands, except per share) 2019 2018 2017 Numerator: (Loss) income from continuing operations $ (35,984 ) $ (17,453 ) $ 8,221 Undistributed (loss) earnings allocated to common shareholders for basic and diluted net (loss) income per share (35,984 ) (17,453 ) 8,235 Denominator: Denominator for basic and fully diluted net (loss) income per share - weighted average shares outstanding 27,983 27,266 26,659 Dilutive options outstanding, unvested stock units, unvested stock awards and ESPP — — 885 Denominator for diluted net (loss) income per share - adjusted weighted average shares outstanding 27,983 27,266 27,544 Net (loss) income per basic and fully diluted share $ (1.29 ) $ (0.64 ) $ 0.31 Weighted average antidilutive options, unvested restricted stock units and awards, unvested performance stock units and ESPP shares excluded from the computation 810 949 398 Average market price of common stock $ 3.91 $ 5.87 $ 8.92 For diluted (loss) income per share, the denominator includes all outstanding common shares and all potential dilutive common shares to be issued. The anti-dilutive stock options and unvested stock were excluded from the computation of diluted net loss per share for the fiscal years ended September 30, 2019 and 2018 due to the Company incurring a net loss for the period. For the fiscal year ended September 30, 2017 , we excluded 0.4 million of weighted average outstanding stock options, RSUs and PSUs from the calculation of diluted net income per share because their effect would have been anti-dilutive. Employee Stock Purchase Plan We maintain an Employee Stock Purchase Plan (“ESPP”) that provides employees an opportunity to purchase common stock through payroll deductions. The ESPP is a 6 -month duration plan with new participation periods beginning on approximately February 25 and August 26 of each year. The purchase price is set at 85% of the average high and low market price of our common stock on either the first or last trading day of the participation period, whichever is lower, and annual contributions are limited to the lower of 10% of an employee's compensation or $25,000 . Per the amended ESPP and after giving effect to the special dividend paid in July 2016, the total number of shares of common stock on which options may be granted under the ESPP were 3,515,574 shares. We issue new shares of common stock to satisfy the issuance of shares under this stock-based compensation plan. Common stock issued under the ESPP during the fiscal years ended September 30, 2019 , 2018 and 2017 totaled 197,000 , 171,000 and 133,000 shares, respectively. As of September 30, 2019 , the total amount of common stock issued under the ESPP totaled 2,971,843 shares and the total shares remaining available for issuance under the ESPP totaled 543,731 . Future Issuances As of September 30, 2019 , we had common stock reserved for the following future issuances: Future Issuances Number of Common Stock Shares Available for Future Issuances Exercise of outstanding stock options 51,854 Unvested restricted stock units and awards 1,007,401 Unvested performance stock units and awards (at 200% maximum payout) 1,010,314 Purchases under the employee stock purchase plan 543,731 Issuance of stock-based awards under the Equity Plans 2,753,829 Purchases under the officer and director share purchase plan 88,741 Total reserved 5,455,870</t>
  </si>
  <si>
    <t>Geographical Information</t>
  </si>
  <si>
    <t>Segment Reporting [Abstract]</t>
  </si>
  <si>
    <t>Geographical Information We evaluate our reportable segment pursuant to ASC 280, Segment Reporting. The Company's Chief Executive Officer is the chief operating decision maker and he assesses the performance of the operating segment and allocates resources to the segment based on its business prospects, competitive factors, net revenue, operating results, and other non-U.S. GAAP financial ratios. Based on this evaluation, the Company operates as a single reportable segment, Fiber Optics. Revenue : The following tables set forth revenue by geographic region with revenue assigned to geographic regions based on our customers’ billing address. Revenue by Geographic Region For the Fiscal Years ended September 30, (in thousands) 2019 2018 2017 United States and Canada $ 68,607 $ 69,543 $ 98,520 Asia 11,637 10,386 16,713 Europe 6,209 5,422 7,015 Other 812 266 647 Total revenue $ 87,265 $ 85,617 $ 122,895 Significant Customers : Significant customers are defined as customers representing greater than 10% of our consolidated revenue. Revenue from three , two and three of our significant customers represented an aggregate of 55% , 60% and 71% of our consolidated revenue for the fiscal years ended September 30, 2019 , 2018 and 2017 , respectively. Long-lived Assets : Long-lived assets consist of land, building and property, plant, and equipment. As of September 30, 2019 and September 30, 2018 , approximately 85% and 49% , respectively, of our long-lived assets were located in the United States. The remaining long-lived assets are primarily located in China.</t>
  </si>
  <si>
    <t>Subsequent Event</t>
  </si>
  <si>
    <t>Subsequent Events [Abstract]</t>
  </si>
  <si>
    <t>Subsequent Event As part of the effort to streamline operations and move to a variable cost model in our Cable TV Lasers and Transmitters product line, on October 25, 2019, we entered into an Asset Purchase Agreement (the “Purchase Agreement”) with Hytera Communications (Hong Kong) Company Limited, a limited liability company incorporated in Hong Kong (“Hytera HK”), and Shenzhen Hytera Communications Co., Ltd., a corporation formed under the laws of the P.R.C. (“Shenzhen Hytera”, and together with Hytera HK, the “Buyers”), pursuant to which the Buyers agreed to purchase from us certain CATV module and transmitter manufacturing equipment (the “Equipment”) owned by us and currently located at the manufacturing facility of our wholly-owned subsidiary, EMCORE Optoelectronics (Beijing) Co, Ltd., a corporation formed under the laws of the P.R.C., for an aggregate purchase price of approximately $5.54 million . The Equipment will be transferred to the Buyers in three separate closings, which are expected to occur during the quarters ending December 31, 2019 and March 31, 2020, with payment for each portion of the equipment to be made following such transfer in an amount equal to (i) 80% of the applicable sale price within three months following the closing of the applicable sale and transfer and (ii) 20% of the applicable sale price within six months following the closing of the applicable sale and transfer. In October 2019, we received the first such payment in an amount equal to approximately $1.9 million . The Buyers will assume all liabilities arising out of or relating to the Buyers’ ownership or operation of the Equipment on or after the applicable closing, other than certain excluded liabilities specified in the Purchase Agreement. The closings of the foregoing transfers are subject to the satisfaction or waiver by us and the Buyers, as applicable, of certain closing conditions. The Purchase Agreement also contains customary representations, warranties and covenants of EMCORE and each of the Buyers. Concurrently with entry into the Purchase Agreement, we entered into a Contract Manufacturing Agreement (the “Manufacturing Agreement”), dated as of October 25, 2019, with the Buyers pursuant to which the Buyers agreed to manufacture certain CATV module and transmitter products for us from a manufacturing facility located in Thailand for an initial five year term at product prices agreed to between the parties. In the Manufacturing Agreement, we agreed to pay certain shortfall penalties in the event that orders for manufactured products are below certain thresholds, which penalties shall not exceed $660,000 in any of the first of four specified 12 months periods, and which will not exceed approximately $5.54 million in the aggregate following the fifth such 12 month period.</t>
  </si>
  <si>
    <t>Selected Quarterly Financial Information (unaudited)</t>
  </si>
  <si>
    <t>Quarterly Financial Information Disclosure [Abstract]</t>
  </si>
  <si>
    <t>Selected Quarterly Financial Information (unaudited) The following tables present our unaudited consolidated results of operations for the eight most recently ended quarters. We believe that all necessary adjustments, consisting only of normal recurring adjustments, have been included in the amounts below to present fairly the selected quarterly information when read in conjunction with the consolidated financial statements and notes included elsewhere in this Annual Report. Our results from operations vary substantially from quarter to quarter. Accordingly, the operating results for a quarter are not necessarily indicative of results for any subsequent quarter or for the full year. We have experienced and expect to continue to experience significant fluctuations in quarterly results. EMCORE CORPORATION Quarterly Consolidated Statements of Operations For the Fiscal Year ended September 30, 2019 (in thousands, except income per share) (unaudited) For the Three Months ended December 31, March 31, June 30, September 30, 2018 2019 2019 2019 Revenue $ 24,001 $ 21,745 $ 17,219 $ 24,300 Cost of revenue 18,193 15,936 13,515 24,532 Gross profit 5,808 5,809 3,704 (232 ) Operating expense (income): Selling, general, and administrative 7,593 6,996 9,288 8,217 Research and development 4,019 4,360 4,629 6,435 Gain from change in estimate on ARO obligation — (40 ) — 26 Gain on sale of assets — — — (302 ) Total operating expense 11,612 11,316 13,917 14,376 Operating loss (5,804 ) (5,507 ) (10,213 ) (14,608 ) Other income (expense): Interest income, net 267 224 99 39 Foreign exchange gain (loss) 14 304 (349 ) (396 ) Other income — — — — Total other income (expense) 281 528 (250 ) (357 ) Loss from operations before income tax expense (5,523 ) (4,979 ) (10,463 ) (14,965 ) Income tax expense (15 ) (15 ) (14 ) (10 ) Net loss $ (5,538 ) $ (4,994 ) $ (10,477 ) $ (14,975 ) Per share data: Net loss per basic and diluted share $ (0.20 ) $ (0.18 ) $ (0.37 ) $ (0.52 ) Weighted-average number of basic and diluted shares outstanding 27,534 27,652 28,005 28,734 EMCORE CORPORATION Quarterly Consolidated Statements of Operations For the Fiscal Year ended September 30, 2018 (in thousands, except income per share) (unaudited) For the Three Months ended December 31, March 31, June 30, September 30, 2017 2018 2018 2018 Revenue $ 24,036 $ 18,623 $ 17,717 $ 25,241 Cost of revenue 16,122 13,676 16,519 20,813 Gross profit 7,914 4,947 1,198 4,428 Operating expense (income): Selling, general, and administrative 4,819 5,644 5,237 5,532 Research and development 3,800 3,300 3,915 4,372 Loss from change in estimate on ARO obligation — — — 145 Loss (gain) on sale of assets 107 (68 ) — (5 ) Total operating expense 8,726 8,876 9,152 10,044 Operating loss (812 ) (3,929 ) (7,954 ) (5,616 ) Other income (expense): Interest income, net 111 163 216 243 Foreign exchange gain (loss) 286 526 (676 ) (570 ) Other income — — — 110 Total other income (expense) 397 689 (460 ) (217 ) Loss from operations before income tax benefit (expense) (415 ) (3,240 ) (8,414 ) (5,833 ) Income tax benefit (expense) 333 169 — (53 ) Net loss $ (82 ) $ (3,071 ) $ (8,414 ) $ (5,886 ) Per share data: Net loss per basic and diluted share $ (0.00 ) $ (0.11 ) $ (0.31 ) $ (0.21 ) Weighted-average number of basic and diluted shares outstanding 27,032 27,197 27,387 27,424</t>
  </si>
  <si>
    <t>Summary of Significant Accounting Policies (Policies)</t>
  </si>
  <si>
    <t>Principles of Consolidation</t>
  </si>
  <si>
    <t xml:space="preserve">Principles of Consolidation : Our consolidated financial statements have been prepared in accordance with U.S. GAAP and include the assets, liabilities, shareholders' equity, and operating results of the Company and its wholly owned subsidiaries. All significant intercompany accounts and transactions have been eliminated in consolidation. We are not the primary beneficiary of, nor do we hold a significant variable interest in, any variable interest entity. </t>
  </si>
  <si>
    <t>Use of Estimates</t>
  </si>
  <si>
    <t>Use of Estimates : The preparation of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Such estimates include accounts receivable; inventories; goodwill; long-lived assets; product warranty liabilities; legal contingencies; and income taxes.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si>
  <si>
    <t>Concentration of Credit Risk</t>
  </si>
  <si>
    <t>Concentration of Credit Risk : Financial instruments that may subject us to concentrations of credit risk consist primarily of cash and cash equivalents and accounts receivable. Our cash and cash equivalents are held in safekeeping primarily with Wells Fargo. When necessary, we perform credit evaluations on our customers' financial condition and occasionally we request deposits in advance of shipping product to our customers. These financial evaluations require significant judgment and are based on a variety of factors including, but not limited to, current economic trends, historical payment patterns, bad debt write-off experience, and financial review of the particular customer.</t>
  </si>
  <si>
    <t>Cash and Cash Equivalents</t>
  </si>
  <si>
    <t>Cash and Cash Equivalents : Cash and cash equivalents consists primarily of bank deposits and highly liquid short-term investments with a maturity of three months or less at the time of purchase. Cash consists primarily of bank deposits or highly liquid short-term investments with a maturity of three months or less at the time of purchase.</t>
  </si>
  <si>
    <t>Restricted Cash</t>
  </si>
  <si>
    <t>Restricted Cash : Restricted cash represents recently deposited cash that is temporarily restricted by our bank in accordance with the terms of the outstanding credit facility. Restricted cash represents temporarily restricted deposits held as compensating balances against short-term borrowing arrangements.</t>
  </si>
  <si>
    <t>Accounts Receivable : We regularly evaluate the collectability of our accounts receivable and maintain allowances for doubtful accounts for estimated losses resulting from the inability of our customers to meet their financial obligations to us. The allowance is based on the age of receivables and a specific identification of receivables considered at risk of collection. We classify charges associated with the allowance for doubtful accounts as selling, general, and administrative expense.</t>
  </si>
  <si>
    <t>Inventory : Inventory is stated at the lower of cost or net realizable value (first-in, first-out). Inventory that is expected to be used within the next 12 months is classified as current inventory. We write-down inventory once it has been determined that conditions exist that may not allow the inventory to be sold for its intended purpose or the inventory is determined to be excess or obsolete based on assumptions about future demand and market conditions. The charge related to inventory write-downs is recorded as a cost of revenue. We evaluate inventory levels at least quarterly against sales forecasts on a significant part-by-part basis, in addition to determining its overall inventory risk. We have incurred, and may in the future incur charges to write-down our inventory.</t>
  </si>
  <si>
    <t>Property, Plant, and Equipment</t>
  </si>
  <si>
    <t>Property, Plant, and Equipment : Our property, plant, and equipment are recorded at cost. Plant and equipment are depreciated on a straight-line basis over the following estimated useful lives of the assets: Description Estimated Useful Life Building twenty years Equipment three to ten years Furniture and fixtures five years Computer hardware and software five to seven years Leasehold improvements three to six years Leasehold improvements are amortized over the lesser of the asset life or the lease term. Expenditures for repairs and maintenance are charged to expense as incurred. The costs for major renewals and improvements are capitalized and depreciated over their estimated useful lives of the related asset. The cost and related accumulated depreciation of the assets are removed from the accounts upon disposition and any resulting gain or loss is reflected in the consolidated statement of operations and comprehensive (loss) income.</t>
  </si>
  <si>
    <t>Valuation of Long-lived Assets</t>
  </si>
  <si>
    <t>Valuation of Long-lived Assets : Long-lived assets consist primarily of property, plant, and equipment, net. Since our long-lived assets are subject to amortization, we review these assets for impairment in accordance with the provisions of Accounting Standards Codification ("ASC") 360, Property, Plant, and Equipment. We review long-lived assets for impairment whenever events or changes in circumstances indicate that its carrying amount may not be recoverable. Our impairment testing of long-lived assets consists of determining whether the carrying amount of the long-lived asset (asset group) is recoverable, in other words, whether the sum of the future undiscounted cash flows expected to result from the use and eventual disposition of the asset (asset group) exceeds its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ur operations, and estimated salvage values.</t>
  </si>
  <si>
    <t>Asset Retirement and Environmental Obligations</t>
  </si>
  <si>
    <t>Asset Retirement and Environmental Obligations : Pursuant to ASC 410, Asset Retirement and Environmental Obligations , an asset retirement obligation (“ARO” or “AROs”) is recorded when there is a legal obligation associated with the retirement of a tangible long-lived asset and the fair value of the liability can reasonably be estimated. Upon initial recognition of an ARO,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and/or amortization.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Asset Retirement Obligation : We have known conditional AROs such as certain asset decommissioning and restoration of rented facilities to be performed in the future. Our ARO includes assumptions related to renewal option periods for those facilities where we expect to extend lease terms. The Company recognizes its estimate of the fair value of its ARO in the period incurred in long-term liabilities. The fair value of the ARO is also capitalized as property, plant and equipment.</t>
  </si>
  <si>
    <t>Business Combinations</t>
  </si>
  <si>
    <t>Business Combinations The Company uses the acquisition method of accounting for business combinations and recognizes assets acquired and liabilities assumed at their fair values on the date acquired. Goodwill represents the excess of the purchase price over the fair value of the net assets. The fair values of the assets and liabilities acquired are determined based upon the Company’s valuation using a combination of market, income or cost approaches. In certain circumstances, the allocations of the purchase price are based upon preliminary estimates and assumptions and subject to revision when we receive final information, including appraisals and other analysis. Accordingly, the measurement period for such purchase price allocations will end when the information, or the facts and circumstances, becomes available, but will not exceed twelve months. We will recognize measurement-period adjustments during the period of resolution, including the effect on earnings of any amounts that would have been recorded in previous periods if the accounting had been completed at the acquisition date. Preliminary Purchase Price Allocation The total purchase price was allocated to the assets acquired and liabilities assumed based on their estimated fair values as of the acquisition date. As the Company finalizes the fair value of assets acquired and liabilities assumed, additional purchase price adjustments may be recorded during the measurement period (a period not to exceed 12 months from the date of acquisition).</t>
  </si>
  <si>
    <t>Fair Value of Financial Instruments</t>
  </si>
  <si>
    <t>Fair Value of Financial Instruments : We determine the fair value of our financial instruments in accordance with ASC 820, Fair Value Measurements and Disclosures. 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t>
  </si>
  <si>
    <t>Revenue Recognition and Disaggregation of Revenue</t>
  </si>
  <si>
    <t>A contract asset is recognized when the Company has recognized revenue, but not issued an invoice for payment. Contract assets are classified as current assets and transferred to receivables when the entitlement to payment becomes unconditional. The Company’s contract assets are generally converted to trade account receivables within 90 days, at which time the Company is entitled to payment of the fixed price upon delivery of the finished product subject to customer payment terms. Revenue Recognition To determine the proper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The vast majority of our revenues are from product sales to our customers, pursuant to purchase orders with short lead times. Revenues from product sales are recognized when the customer obtains control of our product, which occurs at a point in time. The Company has elected to account for shipping and handling activities as a fulfillment cost as permitted by the standard. When we perform shipping and handling activities after the transfer of control to the customer (e.g. when control transfers prior to delivery), they are considered fulfillment activities, and accordingly, the costs are accrued when the related revenue is recognized. We expense incremental costs of obtaining a contract as and when incurred if the expected amortization period of the asset that we would have recognized is one year or less. In certain instances, inventory is maintained by our customers at consigned locations. Revenues from consigned sales are recognized when the customer obtains control of our product, which occurs at a point in time. This is typically when the customer pulls product for use. We use a number of wholesale distributors around the world and recognize revenue when the wholesale distributor obtains control of our product, which occurs at a point in time, typically upon shipment. Our wholesale distributors are contractually obligated to pay us on standard commercial terms, consistent with our end-use customers. We do not sell to wholesale distributors on consignment and do not give wholesale distributors a right of return. In certain instances, prior to customers accepting product that is manufactured at one of our contract manufacturers, these customers require that they first qualify the product and manufacturing processes at our contract manufacturer (e.g. customer acceptance clause). The customers’ qualification process determines whether the product manufactured at our contract manufacturer achieves their quality, performance, and reliability standards. After a customer completes the initial qualification process, we receive approval to ship qualified product to that customer. Revenues are recognized when the customer obtains control of the qualified product, which occurs at a point in time, typically upon shipment. To a lesser extent, we enter into other types of contracts including non-recurring engineering contracts. We recognize revenue for these arrangements over time or at a point in time depending on our evaluation of when the customer obtains control of the promised goods or services. For contracts that include multiple performance obligations, we allocate revenue to each performance obligation based on estimates of the relative standalone selling price that we would charge the customer for each promised product or service. Disaggregation of Revenue - Revenue is classified based on the product line of business.</t>
  </si>
  <si>
    <t>Receivables, Net</t>
  </si>
  <si>
    <t>Receivables, Net - Receivables, net, include amounts billed and currently due from customers. The amounts due are stated at their net estimated realizable value. Payments are generally due within 90 days or less of invoicing and do not include a significant financing component.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The allowance for doubtful accounts is based on the age of receivables and a specific identification of receivables considered at risk of collection.</t>
  </si>
  <si>
    <t>Product Warranty Reserves</t>
  </si>
  <si>
    <t xml:space="preserve">Product Warranty Reserves - We provide our customers with warranty claims for certain products and warranty-related services are not considered a separate performance obligation. Pursuant to ASC 450, Contingencies , we make estimates of product warranty expense using historical experience rates and accrue estimated warranty expense as a cost of revenue. We estimate the costs of our warranty obligations based on historical experience of known product failure rates and anticipated rates of warranty claims, use of materials to repair or replace defective products, and service delivery costs incurred in correcting the product issues. In addition, from time to time, specific warranty accruals may be made if unforeseen technical problems arise. </t>
  </si>
  <si>
    <t>New Accounting Updates Recently Adopted • In May 2014, the Financial Accounting Standards Board (“FASB”) issued Accounting Standards Update (“ASU”) 2014-09, Revenue from Contracts with Customers (Topic 606) , which replaces numerous requirements in U.S. GAAP, including industry-specific requirements, and provides companies with a single revenue recognition model for recognizing revenue from contracts with customers. Under the new standard, recognition of revenue occurs when the seller satisfies a performance obligation by transferring to the customer promised goods or services in an amount that reflects the consideration the entity expects to receive for those goods or services. Effective October 1, 2018, we adopted the requirements of Topic 606 using the modified retrospective method. The adoption of Topic 606 did not have a material impact on the Company’s consolidated financial statements and related disclosures. • In May 2017, the FASB issued ASU 2017-09, Compensation — Stock Compensation (Topic 718): Scope of Modification Accounting . ASU 2017-09 clarifies when changes to the terms or conditions of a share-based payment award must be accounted for as modifications. The new guidance is intended to reduce diversity in practice and result in fewer changes to the terms of an award being accounted for as a modification.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new standard was effective for our fiscal year beginning October 1, 2018. The adoption of ASU 2017-09 did not have an impact on the Company’s consolidated financial statements and related disclosures. • In January 2016, the FASB issued ASU 2016-01, Financial Instruments-Overall (Subtopic 825-10): Recognition and Measurement of Financial Assets and Financial Liabilitie s. This ASU amends certain aspects of recognition, measurement, presentation and disclosure of financial instruments, and supersedes the guidance to classify equity securities with readily determinable fair values into different categories (that is, trading or available-for-sale) and requires equity securities to be measured at fair value with changes in the fair value recognized through net income. This new standard was effective for our fiscal year beginning October 1, 2018. The adoption of ASU 2016-01 did not have an impact on our consolidated financial statements and related disclosures. (b) Recent Accounting Standards or Updates Not Yet Effective • In June 2016, the FASB issued ASU 2016-13 Financial Instruments - Credit Losses (Topic 326): Measurement of Credit Losses on Financial Instruments , which changes the way entities measure credit losses for most financial assets and certain other instruments that are not measured at fair value through net earnings. The new standard is effective for annual periods beginning after December 15, 2019, including interim periods within those annual periods. The new standard will be effective for our fiscal year beginning October 1, 2020 and early adoption is permitted. The Company is currently evaluating the new guidance to determine the impact it may have on its consolidated financial statements and related disclosures. • I n February 2016, the FASB issued ASU 2016-02, Leases (Topic 842) . ASU 2016-02 introduces a lessee model that requires recognition of assets and liabilities arising from qualified leases on the consolidated balance sheets and disclosure of qualitative and quantitative information about lease transactions. This guidance is effective for fiscal years beginning after December 15, 2018 and interim periods within those years. We are in the process of implementing changes to our systems and processes in conjunction with our review of lease agreements. Topic 842 will be effective for our fiscal year beginning October 1, 2019 and we expect to elect certain available transitional practical expedients. The Company will utilize the modified retrospective method and will recognize any cumulative effect adjustment in accumulated deficit at the beginning of the period of adoption. The Company is in the process of gathering lease data, reviewing its lease portfolio, and completing an impact assessment with respect to the adoption of the provisions of the new standard. The Company does not expect the adoption of this new guidance to have a significant impact on its consolidated statements of operations or its consolidated statements of cash flows.</t>
  </si>
  <si>
    <t>Costs Associated with Exit or Disposal Activities or Restructurings</t>
  </si>
  <si>
    <t>Expense related to severance and restructuring accruals is included in selling, general, and administrative expense on our consolidated statements of operations and comprehensive (loss) income.</t>
  </si>
  <si>
    <t>Legal Costs</t>
  </si>
  <si>
    <t>Professional legal fees are expensed when incurred. We accrue for contingent losses when such losses are probable and reasonably estimable.</t>
  </si>
  <si>
    <t>Segment Reporting</t>
  </si>
  <si>
    <t>We evaluate our reportable segment pursuant to ASC 280, Segment Reporting. The Company's Chief Executive Officer is the chief operating decision maker and he assesses the performance of the operating segment and allocates resources to the segment based on its business prospects, competitive factors, net revenue, operating results, and other non-U.S. GAAP financial ratios. Based on this evaluation, the Company operates as a single reportable segment, Fiber Optics.</t>
  </si>
  <si>
    <t>Summary of Significant Accounting Policies (Tables)</t>
  </si>
  <si>
    <t>Schedule of Property, Plant and Equipment</t>
  </si>
  <si>
    <t>Plant and equipment are depreciated on a straight-line basis over the following estimated useful lives of the assets: Description Estimated Useful Life Building twenty years Equipment three to ten years Furniture and fixtures five years Computer hardware and software five to seven years Leasehold improvements three to six years The components of property, plant, and equipment, net consisted of the following: As of (in thousands) September 30, 2019 September 30, 2018 Land $ 3,484 $ — Building and improvements 9,405 — Equipment 42,308 36,625 Furniture and fixtures 1,109 1,109 Computer hardware and software 3,554 2,928 Leasehold improvements 2,676 2,049 Construction in progress 9,330 3,648 Property, plant, and equipment, gross $ 71,866 $ 46,359 Accumulated depreciation (34,643 ) (28,143 ) Property, plant, and equipment, net $ 37,223 $ 18,216</t>
  </si>
  <si>
    <t>Revenue by Major Product Category</t>
  </si>
  <si>
    <t>Revenue is also classified by major product category and is presented below: For the Fiscal Years ended September 30, (in thousands) 2019 % of Revenue 2018 % of Revenue 2017 % of Revenue Broadband $ 53,233 61 % $ 68,418 80 % $ 109,633 89 % Chips 10,828 12 % 10,050 12 % 9,170 8 % Navigation 23,204 27 % 7,149 8 % 4,092 3 % Total revenue $ 87,265 100 % $ 85,617 100 % $ 122,895 100 %</t>
  </si>
  <si>
    <t>Acquisition (Tables)</t>
  </si>
  <si>
    <t>Schedule of Assets Acquired and Liabilities Assumed</t>
  </si>
  <si>
    <t xml:space="preserve">The table below represents the purchase price allocation to the assets acquired and liabilities assumed of SDI based on their estimated fair values as of the acquisition date. The fair values assigned to assets acquired and liabilities assumed are based on management’s best estimates and assumptions at the acquisition date. (in thousands) Amount Weighted Average Useful Life (years) Purchase Price $ 24,978 Developed technology 250 7 Cash acquired 541 Inventories 8,522 Accounts receivable 4,291 Other assets 355 Land and building 12,890 Equipment 2,913 Net liabilities assumed (4,853 ) Goodwill $ 69 </t>
  </si>
  <si>
    <t>Unaudited Pro Forma Information</t>
  </si>
  <si>
    <t>The following unaudited pro forma financial information presented for the fiscal years ended September 30, 2019 and 2018 does not purport to be indicative of the results of operations that would have been achieved had the acquisition been consummated on October 1, 2017 , nor of the results which may occur in the future. The pro forma amounts are based upon available information and certain assumptions that the Company believes are reasonable. (in thousands, except per share data) For the Fiscal Years ended September 30, 2019 2018 Revenue $ 107,199 $ 113,398 Net loss $ (42,013 ) $ (18,136 ) Net loss per basic and diluted share $ (1.50 ) $ (0.67 ) Weighted-average number of basic and diluted shares outstanding 27,983 27,266</t>
  </si>
  <si>
    <t>Cash, Cash Equivalents and Restricted Cash (Tables)</t>
  </si>
  <si>
    <t>Schedule of Cash and Cash Equivalents,</t>
  </si>
  <si>
    <t>The following table provides a reconciliation of cash, cash equivalents and restricted cash reported within the consolidated balance sheets that sum to the total of the same amounts shown in the statements of consolidated cash flows: As of September 30, (in thousands) 2019 2018 2017 Cash $ 4,338 $ 2,965 $ 8,054 Cash equivalents $ 17,236 $ 60,152 $ 60,279 Restricted cash 403 78 421 Total cash, cash equivalents and restricted cash $ 21,977 63,195 68,754</t>
  </si>
  <si>
    <t>Schedule of Restricted Cash</t>
  </si>
  <si>
    <t>Accounts Receivable (Tables)</t>
  </si>
  <si>
    <t>Schedule of Accounts, Notes, Loans and Financing Receivable</t>
  </si>
  <si>
    <t>The components of accounts receivable consisted of the following: As of (in thousands) September 30, 2019 September 30, 2018 Accounts receivable, gross $ 18,645 $ 19,823 Allowance for doubtful accounts (148 ) (548 ) Accounts receivable, net $ 18,497 $ 19,275 The following table summarizes changes in the allowance for doubtful accounts for the fiscal years ended September 30, 2019 , 2018 and 2017 . Allowance for Doubtful Accounts (in thousands) For the Fiscal Years ended September 30, 2019 2018 2017 Balance at beginning of period $ 548 $ 22 $ 36 Provision adjustment - expense, net of recoveries 62 599 23 Write-offs and other adjustments - deductions to receivable balances (462 ) (73 ) (37 ) Balance at end of period $ 148 $ 548 $ 22</t>
  </si>
  <si>
    <t>Inventory (Tables)</t>
  </si>
  <si>
    <t>Schedule of Inventory</t>
  </si>
  <si>
    <t>The components of inventory consisted of the following: As of (in thousands) September 30, 2019 September 30, 2018 Raw materials $ 11,510 $ 11,857 Work in-process 8,176 5,402 Finished goods 4,365 5,024 Inventory balance at end of period $ 24,051 $ 22,283 Current portion $ 24,051 $ 20,850 Non-Current portion $ — $ 1,433</t>
  </si>
  <si>
    <t>Property, Plant, and Equipment, net (Tables)</t>
  </si>
  <si>
    <t>Accrued Expenses and Other Current Liabilities (Tables)</t>
  </si>
  <si>
    <t>Schedule of Accrued Liabilities</t>
  </si>
  <si>
    <t>The components of accrued expenses and other current liabilities consisted of the following: As of (in thousands) September 30, 2019 September 30, 2018 Compensation $ 5,185 $ 3,065 Warranty 654 642 Legal expenses and other professional fees 4,407 604 Contract liabilities 541 390 Income and other taxes 1,135 961 Severance and restructuring accruals 172 82 Other 2,427 1,829 Accrued expenses and other current liabilities $ 14,521 $ 7,573</t>
  </si>
  <si>
    <t>Schedule of Product Warranty Accruals</t>
  </si>
  <si>
    <t>The following table summarizes the changes in our product warranty accrual accounts: Product Warranty Accruals For the fiscal year ended September 30, (in thousands) 2019 2018 2018 Balance at beginning of period $ 642 $ 684 $ 871 Provision for product warranty - expense 186 431 573 Warranty liability assumed in acquisition liability 80 — — Utilization of warranty accrual (254 ) (473 ) (760 ) Balance at end of period $ 654 $ 642 $ 684</t>
  </si>
  <si>
    <t>Schedule of Restructuring and Related Costs</t>
  </si>
  <si>
    <t>The following table summarizes the changes in the severance and restructuring accrual account: (in thousands) Severance-related accruals Restructuring- related accruals Total Balance as of September 30, 2018 $ 7 $ 75 $ 82 Expense - charged to accrual 531 — 531 Payments and accrual adjustments (366 ) (75 ) (441 ) Balance as of September 30, 2019 $ 172 $ — $ 172</t>
  </si>
  <si>
    <t>Income and Other Taxes (Tables)</t>
  </si>
  <si>
    <t>Income (Loss) from Continuing Operations before Income Taxes</t>
  </si>
  <si>
    <t>The Company's income (loss) from continuing operations before income taxes consisted of the following: Income (loss) from continuing operations before income taxes For the Fiscal Years ended September 30, (in thousands) 2019 2018 2017 Domestic $ (35,100 ) $ (16,752 ) $ 10,632 Foreign (830 ) (1,150 ) (2,248 ) Income (loss) from continuing operations before income taxes $ (35,930 ) $ (17,902 ) $ 8,384</t>
  </si>
  <si>
    <t>Income Tax (Benefit) Expense</t>
  </si>
  <si>
    <t>The Company's income tax expense (benefit) consisted of the following: Income tax (benefit) expense For the Fiscal Years Ended September 30, (in thousands) 2019 2018 2017 Federal: Current $ — $ (502 ) $ 135 Deferred — — — — (502 ) 135 State: Current 54 53 28 Deferred — — — 54 53 28 Foreign: Current — — — Deferred — — — — — — Total income tax (benefit) expense $ 54 $ (449 ) $ 163</t>
  </si>
  <si>
    <t>Schedule of Effective Income Tax Rate Reconciliation</t>
  </si>
  <si>
    <t>A reconciliation of the provision for income taxes, with the amount computed by applying the statutory U.S. federal and state income tax rates to continuing operations income before provision for income taxes is as follows: Provision for Income Taxes For the Fiscal Years Ended September 30, (in thousands) 2019 2018 2017 Income tax (benefit) expense computed at U.S. federal statutory rate $ (7,540 ) $ (4,346 ) $ 2,841 State tax expense benefit, net of U.S. federal effect (906 ) (168 ) 414 Foreign tax rate differential (28 ) 36 229 Effect due to change in tax rate (183 ) 57,988 2,528 Shortfall (windfall) from stock based compensation 248 681 (150 ) Other 223 216 126 State net operating loss carryforward adjustment 139 (305 ) 933 Change in valuation allowance 8,101 (54,551 ) (6,758 ) Income tax expense (benefit) $ 54 $ (449 ) $ 163 Effective tax rate 0.2 % (2.5 )% 1.9 %</t>
  </si>
  <si>
    <t>Schedule of Deferred Tax Assets and Liabilities</t>
  </si>
  <si>
    <t>Significant components of our deferred tax assets are as follows: Deferred Tax Assets As of September 30 (in thousands) 2019 2018 Deferred tax assets: Federal net operating loss carryforwards $ 99,298 $ 91,639 Foreign net operating loss carryforwards 1,271 1,301 Income tax credit carryforwards 2,671 2,671 Inventory reserves 3,535 2,065 Accounts receivable reserves 50 123 Accrued warranty reserve 153 144 State net operating loss carryforwards 6,174 4,624 Stock compensation 704 728 Deferred compensation 404 200 Fixed assets and intangibles (2,693 ) (33 ) Other 2,255 838 Total deferred tax assets 113,822 104,300 Valuation allowance (113,891 ) (104,300 ) Net deferred tax liabilities $ (69 ) $ —</t>
  </si>
  <si>
    <t>Schedule of Change in Unrecognized Gross Tax Benefits</t>
  </si>
  <si>
    <t>A reconciliation of the beginning and ending amount of unrecognized gross tax benefits is as follows: Unrecognized Gross Tax Benefit (in thousands) Balance as of September 30, 2017 $ 419 Adjustments based on tax positions related to the current year — Adjustments based on tax positions of prior years — Balance as of September 30, 2018 419 Adjustments based on tax positions related to the current year — Adjustments based on tax positions of prior years — Balance as of September 30, 2019 $ 419</t>
  </si>
  <si>
    <t>Commitments and Contingencies (Tables)</t>
  </si>
  <si>
    <t>Schedule of Change in Asset Retirement Obligation</t>
  </si>
  <si>
    <t>The following table summarizes ARO activity: Asset Retirement Obligations September 30, (in thousands) 2019 Balance at September 30, 2018 $ 1,809 Accretion expense 55 Revision in estimated cash flows 26 Balance at September 30, 2019 $ 1,890</t>
  </si>
  <si>
    <t>Equity (Tables)</t>
  </si>
  <si>
    <t>Schedule of Stock Options Activity</t>
  </si>
  <si>
    <t>The following table summarizes stock option activity under the Equity Plans for the fiscal year ended September 30, 2019 : Number of Shares Weighted Average Exercise Price Weighted Average Remaining Contractual Life (in years) Aggregate Intrinsic Value (*) (in thousands) Outstanding as of September 30, 2018 69,980 $4.74 Granted — — Exercised (208 ) $3.97 — Forfeited (2,199 ) $4.16 Expired (15,719 ) $3.97 Outstanding as of September 30, 2019 51,854 $5.00 4.79 $ 0 Exercisable as of September 30, 2019 41,200 $5.07 4.43 $ 0 Vested and expected to vest as of September 30, 2019 51,854 $5.00 4.79 $ 0 (*) Intrinsic value for stock options represents the “in-the-money” portion or the positive variance between a stock option's exercise price and the underlying stock price. For the fiscal year ended September 30, 2018 , the intrinsic value of options exercised was $23,000 .</t>
  </si>
  <si>
    <t>Schedule of Restricted Stock Activity</t>
  </si>
  <si>
    <t>The following table summarizes the activity related to RSUs and RSAs subject to time-based vesting requirements for the fiscal year ended September 30, 2019 : Restricted Stock Activity Restricted Stock Units Restricted Stock Awards Number of Shares Weighted Average Grant Date Fair Value Number of Shares Weighted Average Grant Date Fair Value Non-vested as of September 30, 2018 1,011,621 $6.04 8,154 $8.20 Granted 752,416 $3.68 — $0.00 Vested (321,335 ) $5.94 — $0.00 Forfeited (443,455 ) $5.22 — $0.00 Non-vested as of September 30, 2019 999,247 $4.66 8,154 $8.20</t>
  </si>
  <si>
    <t>Schedule of Performance Share Activity</t>
  </si>
  <si>
    <t>The following table summarizes the activity related to PSUs and PRSAs for the fiscal year ended September 30, 2019 : Performance Stock Activity Performance Stock Units Performance Stock Awards Number of Shares (at Target) Weighted Average Grant Date Fair Value Number of Shares (at Target) Weighted Average Grant Date Fair Value Non-vested as of September 30, 2018 397,777 $8.48 33,333 $12.25 Granted 280,000 $5.19 — $0.00 Vested (30,874 ) $7.14 — $0.00 Forfeited (175,079 ) $7.36 — $0.00 Non-vested as of September 30, 2019 471,824 $7.03 33,333 $12.25</t>
  </si>
  <si>
    <t>Schedule of Stock-based Compensation Expense - By Award Type</t>
  </si>
  <si>
    <t>The effect of recording stock-based compensation expense was as follows: Stock-based Compensation Expense - by award type For the Fiscal Years ended September 30, (in thousands) 2019 2018 2017 Employee stock options $ 25 $ 32 $ 45 Restricted stock units and awards 1,495 1,742 1,643 Performance stock units and awards 685 1,343 1,367 Employee stock purchase plan 180 276 300 Outside director equity awards and fees in common stock 221 255 247 Total stock-based compensation expense $ 2,606 $ 3,648 $ 3,602</t>
  </si>
  <si>
    <t>Schedule of Stock-based Compensation Expense - By Expense Type</t>
  </si>
  <si>
    <t>Stock-based Compensation Expense - by expense type For the Fiscal Years ended September 30, (in thousands) 2019 2018 2017 Cost of revenue $ 482 $ 450 $ 492 Selling, general, and administrative 1,478 2,584 2,605 Research and development 646 614 505 Total stock-based compensation expense $ 2,606 $ 3,648 $ 3,602</t>
  </si>
  <si>
    <t>Schedule of Earnings Per Share, Basic and Diluted</t>
  </si>
  <si>
    <t>The following table sets forth the computation of basic and diluted net loss per share: Basic and Diluted Net Loss Per Share For the Fiscal Years ended September 30, (in thousands, except per share) 2019 2018 2017 Numerator: (Loss) income from continuing operations $ (35,984 ) $ (17,453 ) $ 8,221 Undistributed (loss) earnings allocated to common shareholders for basic and diluted net (loss) income per share (35,984 ) (17,453 ) 8,235 Denominator: Denominator for basic and fully diluted net (loss) income per share - weighted average shares outstanding 27,983 27,266 26,659 Dilutive options outstanding, unvested stock units, unvested stock awards and ESPP — — 885 Denominator for diluted net (loss) income per share - adjusted weighted average shares outstanding 27,983 27,266 27,544 Net (loss) income per basic and fully diluted share $ (1.29 ) $ (0.64 ) $ 0.31 Weighted average antidilutive options, unvested restricted stock units and awards, unvested performance stock units and ESPP shares excluded from the computation 810 949 398 Average market price of common stock $ 3.91 $ 5.87 $ 8.92</t>
  </si>
  <si>
    <t>Schedule of Common Stock Reserved for Future Issuances</t>
  </si>
  <si>
    <t>As of September 30, 2019 , we had common stock reserved for the following future issuances: Future Issuances Number of Common Stock Shares Available for Future Issuances Exercise of outstanding stock options 51,854 Unvested restricted stock units and awards 1,007,401 Unvested performance stock units and awards (at 200% maximum payout) 1,010,314 Purchases under the employee stock purchase plan 543,731 Issuance of stock-based awards under the Equity Plans 2,753,829 Purchases under the officer and director share purchase plan 88,741 Total reserved 5,455,870</t>
  </si>
  <si>
    <t>Geographical Information (Tables)</t>
  </si>
  <si>
    <t>Schedule of Revenue by Geographic Region</t>
  </si>
  <si>
    <t>The following tables set forth revenue by geographic region with revenue assigned to geographic regions based on our customers’ billing address. Revenue by Geographic Region For the Fiscal Years ended September 30, (in thousands) 2019 2018 2017 United States and Canada $ 68,607 $ 69,543 $ 98,520 Asia 11,637 10,386 16,713 Europe 6,209 5,422 7,015 Other 812 266 647 Total revenue $ 87,265 $ 85,617 $ 122,895</t>
  </si>
  <si>
    <t>Selected Quarterly Financial Information (unaudited) (Tables)</t>
  </si>
  <si>
    <t>Schedule of Quarterly Financial Information</t>
  </si>
  <si>
    <t>The following tables present our unaudited consolidated results of operations for the eight most recently ended quarters. We believe that all necessary adjustments, consisting only of normal recurring adjustments, have been included in the amounts below to present fairly the selected quarterly information when read in conjunction with the consolidated financial statements and notes included elsewhere in this Annual Report. Our results from operations vary substantially from quarter to quarter. Accordingly, the operating results for a quarter are not necessarily indicative of results for any subsequent quarter or for the full year. We have experienced and expect to continue to experience significant fluctuations in quarterly results. EMCORE CORPORATION Quarterly Consolidated Statements of Operations For the Fiscal Year ended September 30, 2019 (in thousands, except income per share) (unaudited) For the Three Months ended December 31, March 31, June 30, September 30, 2018 2019 2019 2019 Revenue $ 24,001 $ 21,745 $ 17,219 $ 24,300 Cost of revenue 18,193 15,936 13,515 24,532 Gross profit 5,808 5,809 3,704 (232 ) Operating expense (income): Selling, general, and administrative 7,593 6,996 9,288 8,217 Research and development 4,019 4,360 4,629 6,435 Gain from change in estimate on ARO obligation — (40 ) — 26 Gain on sale of assets — — — (302 ) Total operating expense 11,612 11,316 13,917 14,376 Operating loss (5,804 ) (5,507 ) (10,213 ) (14,608 ) Other income (expense): Interest income, net 267 224 99 39 Foreign exchange gain (loss) 14 304 (349 ) (396 ) Other income — — — — Total other income (expense) 281 528 (250 ) (357 ) Loss from operations before income tax expense (5,523 ) (4,979 ) (10,463 ) (14,965 ) Income tax expense (15 ) (15 ) (14 ) (10 ) Net loss $ (5,538 ) $ (4,994 ) $ (10,477 ) $ (14,975 ) Per share data: Net loss per basic and diluted share $ (0.20 ) $ (0.18 ) $ (0.37 ) $ (0.52 ) Weighted-average number of basic and diluted shares outstanding 27,534 27,652 28,005 28,734 EMCORE CORPORATION Quarterly Consolidated Statements of Operations For the Fiscal Year ended September 30, 2018 (in thousands, except income per share) (unaudited) For the Three Months ended December 31, March 31, June 30, September 30, 2017 2018 2018 2018 Revenue $ 24,036 $ 18,623 $ 17,717 $ 25,241 Cost of revenue 16,122 13,676 16,519 20,813 Gross profit 7,914 4,947 1,198 4,428 Operating expense (income): Selling, general, and administrative 4,819 5,644 5,237 5,532 Research and development 3,800 3,300 3,915 4,372 Loss from change in estimate on ARO obligation — — — 145 Loss (gain) on sale of assets 107 (68 ) — (5 ) Total operating expense 8,726 8,876 9,152 10,044 Operating loss (812 ) (3,929 ) (7,954 ) (5,616 ) Other income (expense): Interest income, net 111 163 216 243 Foreign exchange gain (loss) 286 526 (676 ) (570 ) Other income — — — 110 Total other income (expense) 397 689 (460 ) (217 ) Loss from operations before income tax benefit (expense) (415 ) (3,240 ) (8,414 ) (5,833 ) Income tax benefit (expense) 333 169 — (53 ) Net loss $ (82 ) $ (3,071 ) $ (8,414 ) $ (5,886 ) Per share data: Net loss per basic and diluted share $ (0.00 ) $ (0.11 ) $ (0.31 ) $ (0.21 ) Weighted-average number of basic and diluted shares outstanding 27,032 27,197 27,387 27,424</t>
  </si>
  <si>
    <t>Description of Business (Business Overview) (Details)</t>
  </si>
  <si>
    <t>Sep. 30, 2019product_linesegment</t>
  </si>
  <si>
    <t>Number of reporting segments | segment</t>
  </si>
  <si>
    <t>Number of product lines | product_line</t>
  </si>
  <si>
    <t>Summary of Significant Accounting Policies (Narrative) (Details) - USD ($) $ in Thousands</t>
  </si>
  <si>
    <t>Error Corrections and Prior Period Adjustments Restatement [Line Items]</t>
  </si>
  <si>
    <t>Restatement Adjustment</t>
  </si>
  <si>
    <t>Revenue From Products And Services Transferred Over Time Risk | Revenue Benchmark</t>
  </si>
  <si>
    <t>Revenue from products and services transferred over time, as percentage of overall revenue (percentage)</t>
  </si>
  <si>
    <t>100.00%</t>
  </si>
  <si>
    <t>Transferred over time | Revenue From Products And Services Transferred Over Time Risk | Revenue Benchmark</t>
  </si>
  <si>
    <t>4.00%</t>
  </si>
  <si>
    <t>1.00%</t>
  </si>
  <si>
    <t>Summary of Significant Accounting Policies (Property, Plant, and Equipment) (Details)</t>
  </si>
  <si>
    <t>Building</t>
  </si>
  <si>
    <t>Property, Plant and Equipment [Line Items]</t>
  </si>
  <si>
    <t>Estimated useful life (years)</t>
  </si>
  <si>
    <t>20 years</t>
  </si>
  <si>
    <t>Equipment | Minimum</t>
  </si>
  <si>
    <t>3 years</t>
  </si>
  <si>
    <t>Equipment | Maximum</t>
  </si>
  <si>
    <t>10 years</t>
  </si>
  <si>
    <t>Furniture and fixtures</t>
  </si>
  <si>
    <t>5 years</t>
  </si>
  <si>
    <t>Computer hardware and software | Minimum</t>
  </si>
  <si>
    <t>Computer hardware and software | Maximum</t>
  </si>
  <si>
    <t>7 years</t>
  </si>
  <si>
    <t>Leasehold improvements | Minimum</t>
  </si>
  <si>
    <t>Leasehold improvements | Maximum</t>
  </si>
  <si>
    <t>6 years</t>
  </si>
  <si>
    <t>Summary of Significant Accounting Policies (Performance obligations) (Details) - USD ($) $ in Millions</t>
  </si>
  <si>
    <t>Receivables, net</t>
  </si>
  <si>
    <t>Transaction price allocated to performance obligation</t>
  </si>
  <si>
    <t>Revenue, Remaining Performance Obligation, Expected Timing of Satisfaction, Start Date [Axis]: 2019-10-01</t>
  </si>
  <si>
    <t>Revenue, Remaining Performance Obligation, Expected Timing of Satisfaction [Line Items]</t>
  </si>
  <si>
    <t>Performance obligations expected to be recognized over next twelve months (percentage)</t>
  </si>
  <si>
    <t>Performance obligation satisfaction period (months)</t>
  </si>
  <si>
    <t>12 months</t>
  </si>
  <si>
    <t>Summary of Significant Accounting Policies (Revenue by Product) (Details) - USD ($) $ in Thousands</t>
  </si>
  <si>
    <t>3 Months Ended</t>
  </si>
  <si>
    <t>Jun. 30, 2019</t>
  </si>
  <si>
    <t>Mar. 31, 2019</t>
  </si>
  <si>
    <t>Dec. 31, 2018</t>
  </si>
  <si>
    <t>Jun. 30, 2018</t>
  </si>
  <si>
    <t>Mar. 31, 2018</t>
  </si>
  <si>
    <t>Dec. 31, 2017</t>
  </si>
  <si>
    <t>Disaggregation of Revenue [Line Items]</t>
  </si>
  <si>
    <t>Broadband</t>
  </si>
  <si>
    <t>Chips</t>
  </si>
  <si>
    <t>Navigation</t>
  </si>
  <si>
    <t>Product Concentration Risk | Revenue from Contract with Customer</t>
  </si>
  <si>
    <t>Concentration risk percentage</t>
  </si>
  <si>
    <t>Product Concentration Risk | Revenue from Contract with Customer | Broadband</t>
  </si>
  <si>
    <t>61.00%</t>
  </si>
  <si>
    <t>80.00%</t>
  </si>
  <si>
    <t>89.00%</t>
  </si>
  <si>
    <t>Product Concentration Risk | Revenue from Contract with Customer | Chips</t>
  </si>
  <si>
    <t>12.00%</t>
  </si>
  <si>
    <t>8.00%</t>
  </si>
  <si>
    <t>Product Concentration Risk | Revenue from Contract with Customer | Navigation</t>
  </si>
  <si>
    <t>27.00%</t>
  </si>
  <si>
    <t>3.00%</t>
  </si>
  <si>
    <t>Acquisition (Details) - Systron Donner Inertial, Inc. - USD ($) shares in Thousands, $ in Millions</t>
  </si>
  <si>
    <t>Jun. 07, 2019</t>
  </si>
  <si>
    <t>Business Acquisition [Line Items]</t>
  </si>
  <si>
    <t>Total purchase price</t>
  </si>
  <si>
    <t>Payments to acquire business</t>
  </si>
  <si>
    <t>Net revenue from acquisition date</t>
  </si>
  <si>
    <t>Net loss from acquisition date</t>
  </si>
  <si>
    <t>Transaction costs</t>
  </si>
  <si>
    <t>Common stock issues (shares)</t>
  </si>
  <si>
    <t>Common stock issued</t>
  </si>
  <si>
    <t>Cash, Cash Equivalents and Restricted Cash (Details) - USD ($) $ in Thousands</t>
  </si>
  <si>
    <t>Cash</t>
  </si>
  <si>
    <t>Cash equivalents</t>
  </si>
  <si>
    <t>Total cash, cash equivalents and restricted cash</t>
  </si>
  <si>
    <t>Acquisition - Assets Acquired and Liabilities Assumed (Details) - USD ($) $ in Thousands</t>
  </si>
  <si>
    <t>Systron Donner Inertial, Inc.</t>
  </si>
  <si>
    <t>Cash acquired</t>
  </si>
  <si>
    <t>Inventories</t>
  </si>
  <si>
    <t>Accounts receivable</t>
  </si>
  <si>
    <t>Other assets</t>
  </si>
  <si>
    <t>Net liabilities assumed</t>
  </si>
  <si>
    <t>Developed technology | Systron Donner Inertial, Inc.</t>
  </si>
  <si>
    <t>Intangible assets</t>
  </si>
  <si>
    <t>Intangible assets useful life (years)</t>
  </si>
  <si>
    <t>Land and building | Systron Donner Inertial, Inc.</t>
  </si>
  <si>
    <t>Property, plant and equipment</t>
  </si>
  <si>
    <t>Equipment | Systron Donner Inertial, Inc.</t>
  </si>
  <si>
    <t>Acquisition - Pro Forma Information (Details) - USD ($) $ / shares in Units, shares in Thousands, $ in Thousands</t>
  </si>
  <si>
    <t>Net loss per basic share (USD per share)</t>
  </si>
  <si>
    <t>Net loss per diluted share (USD per share)</t>
  </si>
  <si>
    <t>Weighted-average number of diluted shares outstanding (shares)</t>
  </si>
  <si>
    <t>Accounts Receivable (Schedule of Components of Accounts Receivable) (Details) - USD ($) $ in Thousands</t>
  </si>
  <si>
    <t>Accounts receivable, gross</t>
  </si>
  <si>
    <t>Accounts receivable, net</t>
  </si>
  <si>
    <t>Accounts Receivable (Allowance for Doubtful Accounts Rollforward) (Details) - USD ($) $ in Thousands</t>
  </si>
  <si>
    <t>Accounts Receivable, Allowance for Credit Loss [Roll Forward]</t>
  </si>
  <si>
    <t>Balance at beginning of period</t>
  </si>
  <si>
    <t>Provision adjustment - expense, net of recoveries</t>
  </si>
  <si>
    <t>Write-offs and other adjustments - deductions to receivable balances</t>
  </si>
  <si>
    <t>Balance at end of period</t>
  </si>
  <si>
    <t>Inventory (Schedule of Components of Inventory) (Details) - USD ($)</t>
  </si>
  <si>
    <t>Raw materials</t>
  </si>
  <si>
    <t>Work in-process</t>
  </si>
  <si>
    <t>Finished goods</t>
  </si>
  <si>
    <t>Inventory balance at end of period</t>
  </si>
  <si>
    <t>Current portion</t>
  </si>
  <si>
    <t>Non-Current portion</t>
  </si>
  <si>
    <t>Inventory valuation reserve</t>
  </si>
  <si>
    <t>Property, Plant, and Equipment, net (Schedule of Property, Plant, and Equipment) (Details) - USD ($) $ in Thousands</t>
  </si>
  <si>
    <t>Property, plant, and equipment, gross</t>
  </si>
  <si>
    <t>Accumulated depreciation</t>
  </si>
  <si>
    <t>Depreciation</t>
  </si>
  <si>
    <t>Land</t>
  </si>
  <si>
    <t>Building and improvements</t>
  </si>
  <si>
    <t>Equipment</t>
  </si>
  <si>
    <t>Computer hardware and software</t>
  </si>
  <si>
    <t>Leasehold improvements</t>
  </si>
  <si>
    <t>Construction in progress</t>
  </si>
  <si>
    <t>Accrued Expenses and Other Current Liabilities (Schedule of Accrued Liabilities) (Details) - USD ($) $ in Thousands</t>
  </si>
  <si>
    <t>Compensation</t>
  </si>
  <si>
    <t>Warranty</t>
  </si>
  <si>
    <t>Legal expenses and other professional fees</t>
  </si>
  <si>
    <t>Contract liabilities</t>
  </si>
  <si>
    <t>Income and other taxes</t>
  </si>
  <si>
    <t>Severance and restructuring accruals</t>
  </si>
  <si>
    <t>Accrued Expenses and Other Current Liabilities (Schedule of Product Warranty Accruals) (Details) - USD ($) $ in Thousands</t>
  </si>
  <si>
    <t>Movement in Standard Product Warranty Accrual [Roll Forward]</t>
  </si>
  <si>
    <t>Provision for product warranty - expense</t>
  </si>
  <si>
    <t>Warranty liability assumed in acquisition liability</t>
  </si>
  <si>
    <t>Adjustments and utilization of warranty accrual</t>
  </si>
  <si>
    <t>Accrued Expenses and Other Current Liabilities (Severance and Restructuring Accruals) (Narrative) (Details)</t>
  </si>
  <si>
    <t>Dec. 04, 2018USD ($)</t>
  </si>
  <si>
    <t>Aug. 30, 2019employee</t>
  </si>
  <si>
    <t>Sep. 30, 2019USD ($)</t>
  </si>
  <si>
    <t>Payables and Accruals [Line Items]</t>
  </si>
  <si>
    <t>Number of positions eliminated (employee) | employee</t>
  </si>
  <si>
    <t>Restructuring charges</t>
  </si>
  <si>
    <t>Chief Financial Officer</t>
  </si>
  <si>
    <t>Base salary continuance period</t>
  </si>
  <si>
    <t>2 months</t>
  </si>
  <si>
    <t>Estimated charge related to separation agreement</t>
  </si>
  <si>
    <t>Employee Severance</t>
  </si>
  <si>
    <t>Employee Severance | Chief Financial Officer</t>
  </si>
  <si>
    <t>Payment per Separation Agreement</t>
  </si>
  <si>
    <t>Accrued Expenses and Other Current Liabilities (Schedule of Restructuring and Related Costs) (Details) $ in Thousands</t>
  </si>
  <si>
    <t>Restructuring Reserve [Roll Forward]</t>
  </si>
  <si>
    <t>Balance as of September 30, 2018</t>
  </si>
  <si>
    <t>Expense - charged to accrual</t>
  </si>
  <si>
    <t>Payments and accrual adjustments</t>
  </si>
  <si>
    <t>Balance as of September 30, 2019</t>
  </si>
  <si>
    <t>Severance-related accruals</t>
  </si>
  <si>
    <t>Restructuring- related accruals</t>
  </si>
  <si>
    <t>Credit Facilities (Narrative) (Details) - Revolving Credit Facility</t>
  </si>
  <si>
    <t>Sep. 30, 2019USD ($)letter_of_credit</t>
  </si>
  <si>
    <t>Dec. 06, 2019USD ($)letter_of_credit</t>
  </si>
  <si>
    <t>Line of Credit Facility [Line Items]</t>
  </si>
  <si>
    <t>Liquidity requirement, minimum after specific uses</t>
  </si>
  <si>
    <t>Liquidity requirement, minimum</t>
  </si>
  <si>
    <t>Excess availability requirement, minimum</t>
  </si>
  <si>
    <t>Long-term line of credit</t>
  </si>
  <si>
    <t>Interest rate at period end (percentage)</t>
  </si>
  <si>
    <t>3.80%</t>
  </si>
  <si>
    <t>Tenth Amendment</t>
  </si>
  <si>
    <t>Line of credit facility, maximum borrowing capacity</t>
  </si>
  <si>
    <t>Tenth Amendment | London Interbank Offered Rate (LIBOR)</t>
  </si>
  <si>
    <t>Basis spread on variable rate</t>
  </si>
  <si>
    <t>1.75%</t>
  </si>
  <si>
    <t>LIBOR Rate Loan</t>
  </si>
  <si>
    <t>Standby letters of credit, total amount outstanding</t>
  </si>
  <si>
    <t>Number of standby letters of credit outstanding | letter_of_credit</t>
  </si>
  <si>
    <t>Remaining borrowing capacity</t>
  </si>
  <si>
    <t>LIBOR Rate Loan | Subsequent Event</t>
  </si>
  <si>
    <t>Income and Other Taxes (Continuing Operations before Income Taxes) (Details) - USD ($) $ in Thousands</t>
  </si>
  <si>
    <t>Domestic</t>
  </si>
  <si>
    <t>Foreign</t>
  </si>
  <si>
    <t>Income and Other Taxes (Income Tax (Benefit) Expense) (Details) - USD ($) $ in Thousands</t>
  </si>
  <si>
    <t>Current federal tax expense (benefit)</t>
  </si>
  <si>
    <t>Deferred federal income tax expense (benefit)</t>
  </si>
  <si>
    <t>Total federal income tax (benefit) expense</t>
  </si>
  <si>
    <t>Current state tax expense (benefit)</t>
  </si>
  <si>
    <t>Deferred state tax expense (benefit)</t>
  </si>
  <si>
    <t>Total state income tax (benefit) expense</t>
  </si>
  <si>
    <t>Current foreign tax expense (benefit)</t>
  </si>
  <si>
    <t>Deferred foreign income tax expense (benefit)</t>
  </si>
  <si>
    <t>Total foreign income tax (benefit) expense</t>
  </si>
  <si>
    <t>Total income tax (benefit) expense</t>
  </si>
  <si>
    <t>Income and Other Taxes (Provision for Income Taxes) (Details) - USD ($) $ in Thousands</t>
  </si>
  <si>
    <t>Income tax (benefit) expense computed at U.S. federal statutory rate</t>
  </si>
  <si>
    <t>State tax expense benefit, net of U.S. federal effect</t>
  </si>
  <si>
    <t>Foreign tax rate differential</t>
  </si>
  <si>
    <t>Effect due to change in tax rate</t>
  </si>
  <si>
    <t>Shortfall (windfall) from stock based compensation</t>
  </si>
  <si>
    <t>State net operating loss carryforward adjustment</t>
  </si>
  <si>
    <t>Change in valuation allowance</t>
  </si>
  <si>
    <t>Effective tax rate (percentage)</t>
  </si>
  <si>
    <t>0.20%</t>
  </si>
  <si>
    <t>(2.50%)</t>
  </si>
  <si>
    <t>1.90%</t>
  </si>
  <si>
    <t>Income and Other Taxes (Deferred Tax Assets) (Details) - USD ($) $ in Thousands</t>
  </si>
  <si>
    <t>Federal net operating loss carryforwards</t>
  </si>
  <si>
    <t>Foreign net operating loss carryforwards</t>
  </si>
  <si>
    <t>Income tax credit carryforwards</t>
  </si>
  <si>
    <t>Inventory reserves</t>
  </si>
  <si>
    <t>Accounts receivable reserves</t>
  </si>
  <si>
    <t>Accrued warranty reserve</t>
  </si>
  <si>
    <t>State net operating loss carryforwards</t>
  </si>
  <si>
    <t>Stock compensation</t>
  </si>
  <si>
    <t>Deferred compensation</t>
  </si>
  <si>
    <t>Fixed assets and intangibles</t>
  </si>
  <si>
    <t>Total deferred tax assets</t>
  </si>
  <si>
    <t>Valuation allowance</t>
  </si>
  <si>
    <t>Net deferred tax liabilities</t>
  </si>
  <si>
    <t>Income and Other Taxes (Narrative) (Details) - USD ($) $ in Thousands</t>
  </si>
  <si>
    <t>Operating Loss Carryforwards [Line Items]</t>
  </si>
  <si>
    <t>Effective tax rate on continuing operations</t>
  </si>
  <si>
    <t>Portion of operating loss carryforward subject to limitation</t>
  </si>
  <si>
    <t>Portion of operating loss carryforward not subject to limitation</t>
  </si>
  <si>
    <t>Interest and penalties accrued as tax liabilities</t>
  </si>
  <si>
    <t>Internal Revenue Service (IRS)</t>
  </si>
  <si>
    <t>Operating loss carryforwards</t>
  </si>
  <si>
    <t>Foreign Tax Authority</t>
  </si>
  <si>
    <t>State and Local Jurisdiction</t>
  </si>
  <si>
    <t>Foreign Income And Research And Development Credit</t>
  </si>
  <si>
    <t>Tax credit</t>
  </si>
  <si>
    <t>Income and Other Taxes (Unrecognized Gross Tax Benefit) (Details) - USD ($) $ in Thousands</t>
  </si>
  <si>
    <t>Reconciliation of Unrecognized Tax Benefits, Excluding Amounts Pertaining to Examined Tax Returns [Roll Forward]</t>
  </si>
  <si>
    <t>Beginning of period</t>
  </si>
  <si>
    <t>Adjustments based on tax positions related to the current year</t>
  </si>
  <si>
    <t>Adjustments based on tax positions of prior years</t>
  </si>
  <si>
    <t>End of period</t>
  </si>
  <si>
    <t>Commitments and Contingencies (Narrative) (Details) $ in Thousands</t>
  </si>
  <si>
    <t>Sep. 30, 2019USD ($)building</t>
  </si>
  <si>
    <t>Sep. 30, 2018USD ($)</t>
  </si>
  <si>
    <t>Sep. 30, 2017USD ($)</t>
  </si>
  <si>
    <t>May 31, 2016</t>
  </si>
  <si>
    <t>Loss Contingencies [Line Items]</t>
  </si>
  <si>
    <t>Minimum lease payments due next twelve months</t>
  </si>
  <si>
    <t>Minimum lease payments due in year two</t>
  </si>
  <si>
    <t>Minimum lease payments due in year three</t>
  </si>
  <si>
    <t>Minimum lease payments due in year four</t>
  </si>
  <si>
    <t>Minimum lease payments due in year five</t>
  </si>
  <si>
    <t>Minimum lease payments due thereafter</t>
  </si>
  <si>
    <t>Rent expense</t>
  </si>
  <si>
    <t>Risk-free rate, minimum (percentage)</t>
  </si>
  <si>
    <t>1.20%</t>
  </si>
  <si>
    <t>Risk-free rate, maximum (percentage)</t>
  </si>
  <si>
    <t>4.20%</t>
  </si>
  <si>
    <t>ARO period increase (decrease)</t>
  </si>
  <si>
    <t>Accretion expense</t>
  </si>
  <si>
    <t>ARO liability</t>
  </si>
  <si>
    <t>ARO terminated</t>
  </si>
  <si>
    <t>Property in Alhambra, California</t>
  </si>
  <si>
    <t>Period of effect driving ARO (years)</t>
  </si>
  <si>
    <t>30 years</t>
  </si>
  <si>
    <t>Property in Beijing, China</t>
  </si>
  <si>
    <t>Lease length in years</t>
  </si>
  <si>
    <t>Property Subject to Operating Lease | Building</t>
  </si>
  <si>
    <t>Number of buildings leased | building</t>
  </si>
  <si>
    <t>Number of buildings with new leases signed | building</t>
  </si>
  <si>
    <t>Lease option length in years</t>
  </si>
  <si>
    <t>Commitments and Contingencies (ARO Rollforward) (Details) - USD ($) $ in Thousands</t>
  </si>
  <si>
    <t>Asset Retirement Obligation, Roll Forward Analysis [Roll Forward]</t>
  </si>
  <si>
    <t>Balance at September 30, 2018</t>
  </si>
  <si>
    <t>Revision in estimated cash flows</t>
  </si>
  <si>
    <t>Balance at September 30, 2019</t>
  </si>
  <si>
    <t>Commitments and Contingencies - Phoenix Navigation Components, LLC Legal Proceeding (Details) - Phoenix Navigation Components, LLC Legal Proceedings $ in Millions</t>
  </si>
  <si>
    <t>Oct. 10, 2019USD ($)</t>
  </si>
  <si>
    <t>Oct. 01, 2019USD ($)</t>
  </si>
  <si>
    <t>Jun. 21, 2019USD ($)product_lineclaim</t>
  </si>
  <si>
    <t>Total damages sought</t>
  </si>
  <si>
    <t>Number of deemed trade secrets used | claim</t>
  </si>
  <si>
    <t>Number of products using deemed trade secrets | product_line</t>
  </si>
  <si>
    <t>Royalties owed (as percentage of sale price)</t>
  </si>
  <si>
    <t>7.50%</t>
  </si>
  <si>
    <t>Amount awarded to other party</t>
  </si>
  <si>
    <t>Reduction of attorneys' fees owed (as a percent)</t>
  </si>
  <si>
    <t>10.00%</t>
  </si>
  <si>
    <t>Royalties owed after first $1 million of payments (as a percentage of sale price)</t>
  </si>
  <si>
    <t>2.25%</t>
  </si>
  <si>
    <t>Legal fees</t>
  </si>
  <si>
    <t>Trade Secrets</t>
  </si>
  <si>
    <t>Number of pending claims | claim</t>
  </si>
  <si>
    <t>Number of claims settled | claim</t>
  </si>
  <si>
    <t>Legal Expense</t>
  </si>
  <si>
    <t>Payments for legal settlements</t>
  </si>
  <si>
    <t>Subsequent Event | Legal Expense</t>
  </si>
  <si>
    <t>Subsequent Event | Royalty</t>
  </si>
  <si>
    <t>Loss contingency accrual</t>
  </si>
  <si>
    <t>Subsequent Event | Interest</t>
  </si>
  <si>
    <t>Equity (Narrative) (Details)</t>
  </si>
  <si>
    <t>Sep. 30, 2019plan</t>
  </si>
  <si>
    <t>Share-based Compensation Arrangement by Share-based Payment Award [Line Items]</t>
  </si>
  <si>
    <t>Number of equity incentive compensation plans maintained by the company</t>
  </si>
  <si>
    <t>Employee stock options</t>
  </si>
  <si>
    <t>Stock options, average minimum vesting period (in years)</t>
  </si>
  <si>
    <t>4 years</t>
  </si>
  <si>
    <t>Stock options, average maximum vesting period (in years)</t>
  </si>
  <si>
    <t>Stock options, contractual life (in years)</t>
  </si>
  <si>
    <t>Equity (Schedule of Stock Options Activity) (Details) - USD ($)</t>
  </si>
  <si>
    <t>Number of Shares</t>
  </si>
  <si>
    <t>Outstanding, beginning of period (in shares)</t>
  </si>
  <si>
    <t>Granted (in shares)</t>
  </si>
  <si>
    <t>Exercised (in shares)</t>
  </si>
  <si>
    <t>Forfeited (in shares)</t>
  </si>
  <si>
    <t>Expired (in shares)</t>
  </si>
  <si>
    <t>Outstanding, end of period (in shares)</t>
  </si>
  <si>
    <t>Exercisable (in shares)</t>
  </si>
  <si>
    <t>Vested and expected to vest (in shares)</t>
  </si>
  <si>
    <t>Weighted Average Exercise Price</t>
  </si>
  <si>
    <t>Outstanding, beginning of period (in usd per share)</t>
  </si>
  <si>
    <t>Granted (in usd per share)</t>
  </si>
  <si>
    <t>Exercised (in usd per share)</t>
  </si>
  <si>
    <t>Forfeited (in usd per share)</t>
  </si>
  <si>
    <t>Expired (in usd per share)</t>
  </si>
  <si>
    <t>Outstanding, ending of period (in usd per share)</t>
  </si>
  <si>
    <t>Exercisable (in usd per share)</t>
  </si>
  <si>
    <t>Vested and expected to vest (in usd per share)</t>
  </si>
  <si>
    <t>Weighted Average Remaining Contractual Life (in years)</t>
  </si>
  <si>
    <t>Weighted average remaining contractual life, outstanding (in years)</t>
  </si>
  <si>
    <t>4 years 9 months 15 days</t>
  </si>
  <si>
    <t>Weighted average remaining contractual life, exercisable (in years)</t>
  </si>
  <si>
    <t>4 years 5 months 5 days</t>
  </si>
  <si>
    <t>Weighted average remaining contractual term, vested and expected to vest (in years)</t>
  </si>
  <si>
    <t>Aggregate Intrinsic Value</t>
  </si>
  <si>
    <t>Intrinsic value of options exercised</t>
  </si>
  <si>
    <t>Intrinsic value of shared outstanding</t>
  </si>
  <si>
    <t>Intrinsic value of shares exercisable</t>
  </si>
  <si>
    <t>Intrinsic value of shares vested and expected to vest</t>
  </si>
  <si>
    <t>Employee Stock Option</t>
  </si>
  <si>
    <t>Unrecognized stock-based compensation expense</t>
  </si>
  <si>
    <t>Expected weighted average recognition period</t>
  </si>
  <si>
    <t>1 year 1 month 13 days</t>
  </si>
  <si>
    <t>Equity (Schedule of Restricted Stock Activity) (Details) - $ / shares</t>
  </si>
  <si>
    <t>Restricted Stock Units</t>
  </si>
  <si>
    <t>Non-vested, beginning balance (in shares)</t>
  </si>
  <si>
    <t>Vested (in shares)</t>
  </si>
  <si>
    <t>Non-vested, ending balance (in shares)</t>
  </si>
  <si>
    <t>Weighted Average Grant Date Fair Value</t>
  </si>
  <si>
    <t>Non-vested, beginning balance (in usd per share)</t>
  </si>
  <si>
    <t>Weighted average fair value (in usd per share)</t>
  </si>
  <si>
    <t>Vested (in usd per share)</t>
  </si>
  <si>
    <t>Non-vested, ending balance (in usd per share)</t>
  </si>
  <si>
    <t>Restricted Stock</t>
  </si>
  <si>
    <t>Minimum | Equity Incentive Plans 2012 and 2010 | Restricted Stock</t>
  </si>
  <si>
    <t>Vesting period (in years)</t>
  </si>
  <si>
    <t>Maximum | Equity Incentive Plans 2012 and 2010 | Restricted Stock</t>
  </si>
  <si>
    <t>Equity (Restricted Stock Narrative) (Details) - USD ($) $ / shares in Units, $ in Thousands</t>
  </si>
  <si>
    <t>Unamortized stock-based compensation expense</t>
  </si>
  <si>
    <t>Weighted average remaining service period (in years)</t>
  </si>
  <si>
    <t>2 years 10 months 24 days</t>
  </si>
  <si>
    <t>Unvested stock units (in shares)</t>
  </si>
  <si>
    <t>Unvested stock units</t>
  </si>
  <si>
    <t>Unvested stock units weighted average remaining contractual term (in years)</t>
  </si>
  <si>
    <t>Intrinsic value vested</t>
  </si>
  <si>
    <t>1 year 18 days</t>
  </si>
  <si>
    <t>Equity (Schedule of Performance Stock Activity) (Details) - $ / shares</t>
  </si>
  <si>
    <t>Performance Stock Units</t>
  </si>
  <si>
    <t>Amount considered issued and outstanding (as percentage of target number of shares)</t>
  </si>
  <si>
    <t>200.00%</t>
  </si>
  <si>
    <t>Performance Stock Awards</t>
  </si>
  <si>
    <t>Two Thousand Twelve Equity Incentive Plan | Minimum | Performance Stock Units</t>
  </si>
  <si>
    <t>1 year</t>
  </si>
  <si>
    <t>Two Thousand Twelve Equity Incentive Plan | Maximum | Performance Stock Units</t>
  </si>
  <si>
    <t>Equity (Performance Stock Narrative) (Details) - USD ($) $ / shares in Units, $ in Thousands</t>
  </si>
  <si>
    <t>1 year 10 months 24 days</t>
  </si>
  <si>
    <t>Intrinsic value of non-vested and expected to vest PSUs</t>
  </si>
  <si>
    <t>Average remaining contractual term (in years)</t>
  </si>
  <si>
    <t>1 year 10 months 6 days</t>
  </si>
  <si>
    <t>18 days</t>
  </si>
  <si>
    <t>Equity (Schedule of Stock-based Compensation Expense - by Award Type) (Details) - USD ($) $ in Thousands</t>
  </si>
  <si>
    <t>Restricted stock units and awards</t>
  </si>
  <si>
    <t>Performance stock units and awards</t>
  </si>
  <si>
    <t>Employee stock purchase plan</t>
  </si>
  <si>
    <t>Outside director equity awards and fees in common stock</t>
  </si>
  <si>
    <t>Equity (Schedule of Stock-based Compensation Expense - by Expense Category) (Details) - USD ($) $ in Thousands</t>
  </si>
  <si>
    <t>Employee Service Share-based Compensation, Allocation of Recognized Period Costs [Line Items]</t>
  </si>
  <si>
    <t>Equity (Capital Stock) (Details) - $ / shares</t>
  </si>
  <si>
    <t>Preferred stock, shares authorized (in shares)</t>
  </si>
  <si>
    <t>Preferred stock par value (in usd per share)</t>
  </si>
  <si>
    <t>Preferred stock, shares issued (in shares)</t>
  </si>
  <si>
    <t>Preferred stock, shares outstanding (in shares)</t>
  </si>
  <si>
    <t>Equity (401k) (Details) - USD ($) $ in Millions</t>
  </si>
  <si>
    <t>Matching contribution</t>
  </si>
  <si>
    <t>Equity (Schedule of Earnings per Share) (Details) - USD ($) $ / shares in Units, shares in Thousands, $ in Thousands</t>
  </si>
  <si>
    <t>Numerator:</t>
  </si>
  <si>
    <t>Dilutive options outstanding, unvested stock units, unvested stock awards and ESPP</t>
  </si>
  <si>
    <t>Denominator for diluted net (loss) income per share - adjusted weighted average shares outstanding</t>
  </si>
  <si>
    <t>Net (loss) income per basic and fully diluted share (in usd per share)</t>
  </si>
  <si>
    <t>Weighted average antidilutive options, unvested restricted stock units and awards, unvested performance stock units and ESPP shares excluded from the computation (in shares)</t>
  </si>
  <si>
    <t>Average market price of common stock (in dollars per share)</t>
  </si>
  <si>
    <t>Equity (Employee Stock Purchase Plan) (Details) - USD ($)</t>
  </si>
  <si>
    <t>Jul. 31, 2016</t>
  </si>
  <si>
    <t>Aggregate common shares issued under ESPP (in shares)</t>
  </si>
  <si>
    <t>Purchases under the employee stock purchase plan (in shares)</t>
  </si>
  <si>
    <t>ESPP offering period (months)</t>
  </si>
  <si>
    <t>6 months</t>
  </si>
  <si>
    <t>Purchase price (as percentage of market price)</t>
  </si>
  <si>
    <t>85.00%</t>
  </si>
  <si>
    <t>Annual contribution (as percentage of compensation)</t>
  </si>
  <si>
    <t>Annual contribution</t>
  </si>
  <si>
    <t>Total number of shares available under ESPP</t>
  </si>
  <si>
    <t>Equity (Schedule of Common Stock Reserved for Future Issuances) (Details) - shares</t>
  </si>
  <si>
    <t>Exercise of outstanding stock options (in shares)</t>
  </si>
  <si>
    <t>Issuance of stock-based awards under the Equity Plans (in shares)</t>
  </si>
  <si>
    <t>Purchases under the officer and director share purchase plan (in shares)</t>
  </si>
  <si>
    <t>Total reserved (in shares)</t>
  </si>
  <si>
    <t>Unvested award potential, percentage</t>
  </si>
  <si>
    <t>Unvested performance stock units (in shares)</t>
  </si>
  <si>
    <t>Geographical Information (Schedule of Revenue by Geographic Region) (Details) - USD ($) $ in Thousands</t>
  </si>
  <si>
    <t>Segment Reporting Information [Line Items]</t>
  </si>
  <si>
    <t>Revenue by Geographic Region</t>
  </si>
  <si>
    <t>United States and Canada</t>
  </si>
  <si>
    <t>Asia</t>
  </si>
  <si>
    <t>Europe</t>
  </si>
  <si>
    <t>Geographical Information (Narrative) (Details)</t>
  </si>
  <si>
    <t>Sep. 30, 2019segmentcustomers</t>
  </si>
  <si>
    <t>Sep. 30, 2018customers</t>
  </si>
  <si>
    <t>Sep. 30, 2017customers</t>
  </si>
  <si>
    <t>Income Statement, Balance Sheet and Additional Disclosures by Disposal Groups, Including Discontinued Operations [Line Items]</t>
  </si>
  <si>
    <t>Concentration risk, customers | customers</t>
  </si>
  <si>
    <t>Percentage of long-lived assets located in the United States</t>
  </si>
  <si>
    <t>49.00%</t>
  </si>
  <si>
    <t>Customer Concentration Risk | Sales Revenue, Segment</t>
  </si>
  <si>
    <t>55.00%</t>
  </si>
  <si>
    <t>60.00%</t>
  </si>
  <si>
    <t>71.00%</t>
  </si>
  <si>
    <t>Subsequent Event (Details) - Hytera Communications (Hong Kong) Company LImited - Subsequent Event $ in Thousands</t>
  </si>
  <si>
    <t>Oct. 25, 2019USD ($)closing</t>
  </si>
  <si>
    <t>Oct. 31, 2019USD ($)</t>
  </si>
  <si>
    <t>Subsequent Event [Line Items]</t>
  </si>
  <si>
    <t>Assets sold</t>
  </si>
  <si>
    <t>Number of closings | closing</t>
  </si>
  <si>
    <t>Percentage of sales price owed within three months of closing (percentage)</t>
  </si>
  <si>
    <t>Percentage of sales price owed within six months of closing (percentage)</t>
  </si>
  <si>
    <t>20.00%</t>
  </si>
  <si>
    <t>Payment received</t>
  </si>
  <si>
    <t>Term of contract manufacturing agreement (years)</t>
  </si>
  <si>
    <t>Maximum periodic penalty</t>
  </si>
  <si>
    <t>Term of specified periods (months)</t>
  </si>
  <si>
    <t>Maximum aggregate penalty</t>
  </si>
  <si>
    <t>Selected Quarterly Financial Information (unaudited) (Summary of Selected Quarter Financial Information) (Details) - USD ($) $ / shares in Units, shares in Thousands, $ in Thousands</t>
  </si>
  <si>
    <t>Loss (gain) on sale of asse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C15" s="5" t="n">
        <v>28904853</v>
      </c>
    </row>
    <row r="16" spans="1:4">
      <c r="A16" s="4" t="s">
        <v>28</v>
      </c>
      <c r="B16" s="4" t="s">
        <v>25</v>
      </c>
    </row>
    <row r="17" spans="1:4">
      <c r="A17" s="4" t="s">
        <v>29</v>
      </c>
      <c r="B17" s="4" t="s">
        <v>30</v>
      </c>
    </row>
    <row r="18" spans="1:4">
      <c r="A18" s="4" t="s">
        <v>31</v>
      </c>
      <c r="B18" s="4" t="s">
        <v>30</v>
      </c>
    </row>
    <row r="19" spans="1:4">
      <c r="A19" s="4" t="s">
        <v>32</v>
      </c>
      <c r="B19" s="4" t="s">
        <v>33</v>
      </c>
    </row>
    <row r="20" spans="1:4">
      <c r="A20" s="4" t="s">
        <v>34</v>
      </c>
      <c r="B20" s="4" t="s">
        <v>33</v>
      </c>
    </row>
    <row r="21" spans="1:4">
      <c r="A21" s="4" t="s">
        <v>35</v>
      </c>
      <c r="D21" s="6" t="n">
        <v>98.4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2</v>
      </c>
    </row>
    <row r="3" spans="1:2">
      <c r="A3" s="3" t="s">
        <v>194</v>
      </c>
    </row>
    <row r="4" spans="1:2">
      <c r="A4" s="4" t="s">
        <v>78</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7" t="n">
        <v>87265</v>
      </c>
      <c r="C4" s="7" t="n">
        <v>85617</v>
      </c>
      <c r="D4" s="7" t="n">
        <v>122895</v>
      </c>
    </row>
    <row r="5" spans="1:4">
      <c r="A5" s="4" t="s">
        <v>41</v>
      </c>
      <c r="B5" s="5" t="n">
        <v>72176</v>
      </c>
      <c r="C5" s="5" t="n">
        <v>67130</v>
      </c>
      <c r="D5" s="5" t="n">
        <v>80361</v>
      </c>
    </row>
    <row r="6" spans="1:4">
      <c r="A6" s="4" t="s">
        <v>42</v>
      </c>
      <c r="B6" s="5" t="n">
        <v>15089</v>
      </c>
      <c r="C6" s="5" t="n">
        <v>18487</v>
      </c>
      <c r="D6" s="5" t="n">
        <v>42534</v>
      </c>
    </row>
    <row r="7" spans="1:4">
      <c r="A7" s="3" t="s">
        <v>43</v>
      </c>
    </row>
    <row r="8" spans="1:4">
      <c r="A8" s="4" t="s">
        <v>44</v>
      </c>
      <c r="B8" s="5" t="n">
        <v>32094</v>
      </c>
      <c r="C8" s="5" t="n">
        <v>21232</v>
      </c>
      <c r="D8" s="5" t="n">
        <v>22246</v>
      </c>
    </row>
    <row r="9" spans="1:4">
      <c r="A9" s="4" t="s">
        <v>45</v>
      </c>
      <c r="B9" s="5" t="n">
        <v>19443</v>
      </c>
      <c r="C9" s="5" t="n">
        <v>15387</v>
      </c>
      <c r="D9" s="5" t="n">
        <v>12542</v>
      </c>
    </row>
    <row r="10" spans="1:4">
      <c r="A10" s="4" t="s">
        <v>46</v>
      </c>
      <c r="B10" s="5" t="n">
        <v>0</v>
      </c>
      <c r="C10" s="5" t="n">
        <v>0</v>
      </c>
      <c r="D10" s="5" t="n">
        <v>506</v>
      </c>
    </row>
    <row r="11" spans="1:4">
      <c r="A11" s="4" t="s">
        <v>47</v>
      </c>
      <c r="B11" s="5" t="n">
        <v>-14</v>
      </c>
      <c r="C11" s="5" t="n">
        <v>145</v>
      </c>
      <c r="D11" s="5" t="n">
        <v>-45</v>
      </c>
    </row>
    <row r="12" spans="1:4">
      <c r="A12" s="4" t="s">
        <v>48</v>
      </c>
      <c r="B12" s="5" t="n">
        <v>-302</v>
      </c>
      <c r="C12" s="5" t="n">
        <v>34</v>
      </c>
      <c r="D12" s="5" t="n">
        <v>-456</v>
      </c>
    </row>
    <row r="13" spans="1:4">
      <c r="A13" s="4" t="s">
        <v>49</v>
      </c>
      <c r="B13" s="5" t="n">
        <v>51221</v>
      </c>
      <c r="C13" s="5" t="n">
        <v>36798</v>
      </c>
      <c r="D13" s="5" t="n">
        <v>34793</v>
      </c>
    </row>
    <row r="14" spans="1:4">
      <c r="A14" s="4" t="s">
        <v>50</v>
      </c>
      <c r="B14" s="5" t="n">
        <v>-36132</v>
      </c>
      <c r="C14" s="5" t="n">
        <v>-18311</v>
      </c>
      <c r="D14" s="5" t="n">
        <v>7741</v>
      </c>
    </row>
    <row r="15" spans="1:4">
      <c r="A15" s="3" t="s">
        <v>51</v>
      </c>
    </row>
    <row r="16" spans="1:4">
      <c r="A16" s="4" t="s">
        <v>52</v>
      </c>
      <c r="B16" s="5" t="n">
        <v>629</v>
      </c>
      <c r="C16" s="5" t="n">
        <v>733</v>
      </c>
      <c r="D16" s="5" t="n">
        <v>245</v>
      </c>
    </row>
    <row r="17" spans="1:4">
      <c r="A17" s="4" t="s">
        <v>53</v>
      </c>
      <c r="B17" s="5" t="n">
        <v>-427</v>
      </c>
      <c r="C17" s="5" t="n">
        <v>-434</v>
      </c>
      <c r="D17" s="5" t="n">
        <v>82</v>
      </c>
    </row>
    <row r="18" spans="1:4">
      <c r="A18" s="4" t="s">
        <v>54</v>
      </c>
      <c r="B18" s="5" t="n">
        <v>0</v>
      </c>
      <c r="C18" s="5" t="n">
        <v>110</v>
      </c>
      <c r="D18" s="5" t="n">
        <v>316</v>
      </c>
    </row>
    <row r="19" spans="1:4">
      <c r="A19" s="4" t="s">
        <v>55</v>
      </c>
      <c r="B19" s="5" t="n">
        <v>202</v>
      </c>
      <c r="C19" s="5" t="n">
        <v>409</v>
      </c>
      <c r="D19" s="5" t="n">
        <v>643</v>
      </c>
    </row>
    <row r="20" spans="1:4">
      <c r="A20" s="4" t="s">
        <v>56</v>
      </c>
      <c r="B20" s="5" t="n">
        <v>-35930</v>
      </c>
      <c r="C20" s="5" t="n">
        <v>-17902</v>
      </c>
      <c r="D20" s="5" t="n">
        <v>8384</v>
      </c>
    </row>
    <row r="21" spans="1:4">
      <c r="A21" s="4" t="s">
        <v>57</v>
      </c>
      <c r="B21" s="5" t="n">
        <v>-54</v>
      </c>
      <c r="C21" s="5" t="n">
        <v>449</v>
      </c>
      <c r="D21" s="5" t="n">
        <v>-163</v>
      </c>
    </row>
    <row r="22" spans="1:4">
      <c r="A22" s="4" t="s">
        <v>58</v>
      </c>
      <c r="B22" s="5" t="n">
        <v>-35984</v>
      </c>
      <c r="C22" s="5" t="n">
        <v>-17453</v>
      </c>
      <c r="D22" s="5" t="n">
        <v>8221</v>
      </c>
    </row>
    <row r="23" spans="1:4">
      <c r="A23" s="4" t="s">
        <v>59</v>
      </c>
      <c r="B23" s="5" t="n">
        <v>0</v>
      </c>
      <c r="C23" s="5" t="n">
        <v>0</v>
      </c>
      <c r="D23" s="5" t="n">
        <v>14</v>
      </c>
    </row>
    <row r="24" spans="1:4">
      <c r="A24" s="4" t="s">
        <v>60</v>
      </c>
      <c r="B24" s="5" t="n">
        <v>-35984</v>
      </c>
      <c r="C24" s="5" t="n">
        <v>-17453</v>
      </c>
      <c r="D24" s="5" t="n">
        <v>8235</v>
      </c>
    </row>
    <row r="25" spans="1:4">
      <c r="A25" s="4" t="s">
        <v>61</v>
      </c>
      <c r="B25" s="5" t="n">
        <v>65</v>
      </c>
      <c r="C25" s="5" t="n">
        <v>324</v>
      </c>
      <c r="D25" s="5" t="n">
        <v>-18</v>
      </c>
    </row>
    <row r="26" spans="1:4">
      <c r="A26" s="4" t="s">
        <v>62</v>
      </c>
      <c r="B26" s="7" t="n">
        <v>-35919</v>
      </c>
      <c r="C26" s="7" t="n">
        <v>-17129</v>
      </c>
      <c r="D26" s="7" t="n">
        <v>8217</v>
      </c>
    </row>
    <row r="27" spans="1:4">
      <c r="A27" s="3" t="s">
        <v>63</v>
      </c>
    </row>
    <row r="28" spans="1:4">
      <c r="A28" s="4" t="s">
        <v>64</v>
      </c>
      <c r="B28" s="8" t="n">
        <v>-1.29</v>
      </c>
      <c r="C28" s="8" t="n">
        <v>-0.64</v>
      </c>
      <c r="D28" s="8" t="n">
        <v>0.31</v>
      </c>
    </row>
    <row r="29" spans="1:4">
      <c r="A29" s="4" t="s">
        <v>65</v>
      </c>
      <c r="B29" s="5" t="n">
        <v>0</v>
      </c>
      <c r="C29" s="5" t="n">
        <v>0</v>
      </c>
      <c r="D29" s="5" t="n">
        <v>0</v>
      </c>
    </row>
    <row r="30" spans="1:4">
      <c r="A30" s="4" t="s">
        <v>66</v>
      </c>
      <c r="B30" s="9" t="n">
        <v>-1.29</v>
      </c>
      <c r="C30" s="9" t="n">
        <v>-0.64</v>
      </c>
      <c r="D30" s="9" t="n">
        <v>0.31</v>
      </c>
    </row>
    <row r="31" spans="1:4">
      <c r="A31" s="4" t="s">
        <v>67</v>
      </c>
      <c r="B31" s="9" t="n">
        <v>-1.29</v>
      </c>
      <c r="C31" s="9" t="n">
        <v>-0.64</v>
      </c>
      <c r="D31" s="9" t="n">
        <v>0.3</v>
      </c>
    </row>
    <row r="32" spans="1:4">
      <c r="A32" s="4" t="s">
        <v>68</v>
      </c>
      <c r="B32" s="5" t="n">
        <v>0</v>
      </c>
      <c r="C32" s="5" t="n">
        <v>0</v>
      </c>
      <c r="D32" s="5" t="n">
        <v>0</v>
      </c>
    </row>
    <row r="33" spans="1:4">
      <c r="A33" s="4" t="s">
        <v>69</v>
      </c>
      <c r="B33" s="8" t="n">
        <v>-1.29</v>
      </c>
      <c r="C33" s="8" t="n">
        <v>-0.64</v>
      </c>
      <c r="D33" s="8" t="n">
        <v>0.3</v>
      </c>
    </row>
    <row r="34" spans="1:4">
      <c r="A34" s="4" t="s">
        <v>70</v>
      </c>
      <c r="B34" s="5" t="n">
        <v>27983</v>
      </c>
      <c r="C34" s="5" t="n">
        <v>27266</v>
      </c>
      <c r="D34" s="5" t="n">
        <v>26659</v>
      </c>
    </row>
    <row r="35" spans="1:4">
      <c r="A35" s="4" t="s">
        <v>71</v>
      </c>
      <c r="B35" s="5" t="n">
        <v>27983</v>
      </c>
      <c r="C35" s="5" t="n">
        <v>27266</v>
      </c>
      <c r="D35" s="5" t="n">
        <v>275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191</v>
      </c>
      <c r="B9" s="4" t="s">
        <v>234</v>
      </c>
    </row>
    <row r="10" spans="1:2">
      <c r="A10" s="4" t="s">
        <v>78</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180</v>
      </c>
      <c r="B19" s="4" t="s">
        <v>252</v>
      </c>
    </row>
    <row r="20" spans="1:2">
      <c r="A20" s="4" t="s">
        <v>253</v>
      </c>
      <c r="B20" s="4" t="s">
        <v>254</v>
      </c>
    </row>
    <row r="21" spans="1:2">
      <c r="A21" s="4" t="s">
        <v>255</v>
      </c>
      <c r="B21" s="4" t="s">
        <v>256</v>
      </c>
    </row>
    <row r="22" spans="1:2">
      <c r="A22" s="4" t="s">
        <v>257</v>
      </c>
      <c r="B22"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7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8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194</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7</v>
      </c>
    </row>
    <row r="2" spans="1:3">
      <c r="A2" s="3" t="s">
        <v>73</v>
      </c>
    </row>
    <row r="3" spans="1:3">
      <c r="A3" s="4" t="s">
        <v>74</v>
      </c>
      <c r="B3" s="7" t="n">
        <v>21574000</v>
      </c>
      <c r="C3" s="7" t="n">
        <v>63117000</v>
      </c>
    </row>
    <row r="4" spans="1:3">
      <c r="A4" s="4" t="s">
        <v>75</v>
      </c>
      <c r="B4" s="5" t="n">
        <v>403000</v>
      </c>
      <c r="C4" s="5" t="n">
        <v>78000</v>
      </c>
    </row>
    <row r="5" spans="1:3">
      <c r="A5" s="4" t="s">
        <v>76</v>
      </c>
      <c r="B5" s="5" t="n">
        <v>18497000</v>
      </c>
      <c r="C5" s="5" t="n">
        <v>19275000</v>
      </c>
    </row>
    <row r="6" spans="1:3">
      <c r="A6" s="4" t="s">
        <v>77</v>
      </c>
      <c r="B6" s="5" t="n">
        <v>1055000</v>
      </c>
      <c r="C6" s="5" t="n">
        <v>0</v>
      </c>
    </row>
    <row r="7" spans="1:3">
      <c r="A7" s="4" t="s">
        <v>78</v>
      </c>
      <c r="B7" s="5" t="n">
        <v>24051000</v>
      </c>
      <c r="C7" s="5" t="n">
        <v>20850000</v>
      </c>
    </row>
    <row r="8" spans="1:3">
      <c r="A8" s="4" t="s">
        <v>79</v>
      </c>
      <c r="B8" s="5" t="n">
        <v>6389000</v>
      </c>
      <c r="C8" s="5" t="n">
        <v>6098000</v>
      </c>
    </row>
    <row r="9" spans="1:3">
      <c r="A9" s="4" t="s">
        <v>80</v>
      </c>
      <c r="B9" s="5" t="n">
        <v>71969000</v>
      </c>
      <c r="C9" s="5" t="n">
        <v>109418000</v>
      </c>
    </row>
    <row r="10" spans="1:3">
      <c r="A10" s="4" t="s">
        <v>81</v>
      </c>
      <c r="B10" s="5" t="n">
        <v>37223000</v>
      </c>
      <c r="C10" s="5" t="n">
        <v>18216000</v>
      </c>
    </row>
    <row r="11" spans="1:3">
      <c r="A11" s="4" t="s">
        <v>82</v>
      </c>
      <c r="B11" s="5" t="n">
        <v>69000</v>
      </c>
      <c r="C11" s="5" t="n">
        <v>0</v>
      </c>
    </row>
    <row r="12" spans="1:3">
      <c r="A12" s="4" t="s">
        <v>83</v>
      </c>
      <c r="B12" s="5" t="n">
        <v>239000</v>
      </c>
      <c r="C12" s="5" t="n">
        <v>0</v>
      </c>
    </row>
    <row r="13" spans="1:3">
      <c r="A13" s="4" t="s">
        <v>84</v>
      </c>
      <c r="B13" s="5" t="n">
        <v>0</v>
      </c>
      <c r="C13" s="5" t="n">
        <v>1433000</v>
      </c>
    </row>
    <row r="14" spans="1:3">
      <c r="A14" s="4" t="s">
        <v>85</v>
      </c>
      <c r="B14" s="5" t="n">
        <v>62000</v>
      </c>
      <c r="C14" s="5" t="n">
        <v>199000</v>
      </c>
    </row>
    <row r="15" spans="1:3">
      <c r="A15" s="4" t="s">
        <v>86</v>
      </c>
      <c r="B15" s="5" t="n">
        <v>109562000</v>
      </c>
      <c r="C15" s="5" t="n">
        <v>129266000</v>
      </c>
    </row>
    <row r="16" spans="1:3">
      <c r="A16" s="3" t="s">
        <v>87</v>
      </c>
    </row>
    <row r="17" spans="1:3">
      <c r="A17" s="4" t="s">
        <v>88</v>
      </c>
      <c r="B17" s="5" t="n">
        <v>5497000</v>
      </c>
      <c r="C17" s="5" t="n">
        <v>0</v>
      </c>
    </row>
    <row r="18" spans="1:3">
      <c r="A18" s="4" t="s">
        <v>89</v>
      </c>
      <c r="B18" s="5" t="n">
        <v>10701000</v>
      </c>
      <c r="C18" s="5" t="n">
        <v>12997000</v>
      </c>
    </row>
    <row r="19" spans="1:3">
      <c r="A19" s="4" t="s">
        <v>90</v>
      </c>
      <c r="B19" s="5" t="n">
        <v>14521000</v>
      </c>
      <c r="C19" s="5" t="n">
        <v>7573000</v>
      </c>
    </row>
    <row r="20" spans="1:3">
      <c r="A20" s="4" t="s">
        <v>91</v>
      </c>
      <c r="B20" s="5" t="n">
        <v>30719000</v>
      </c>
      <c r="C20" s="5" t="n">
        <v>20570000</v>
      </c>
    </row>
    <row r="21" spans="1:3">
      <c r="A21" s="4" t="s">
        <v>92</v>
      </c>
      <c r="B21" s="5" t="n">
        <v>1890000</v>
      </c>
      <c r="C21" s="5" t="n">
        <v>1809000</v>
      </c>
    </row>
    <row r="22" spans="1:3">
      <c r="A22" s="4" t="s">
        <v>93</v>
      </c>
      <c r="B22" s="5" t="n">
        <v>207000</v>
      </c>
      <c r="C22" s="5" t="n">
        <v>82000</v>
      </c>
    </row>
    <row r="23" spans="1:3">
      <c r="A23" s="4" t="s">
        <v>94</v>
      </c>
      <c r="B23" s="5" t="n">
        <v>32816000</v>
      </c>
      <c r="C23" s="5" t="n">
        <v>22461000</v>
      </c>
    </row>
    <row r="24" spans="1:3">
      <c r="A24" s="4" t="s">
        <v>95</v>
      </c>
      <c r="B24" s="4" t="s">
        <v>96</v>
      </c>
      <c r="C24" s="4" t="s">
        <v>96</v>
      </c>
    </row>
    <row r="25" spans="1:3">
      <c r="A25" s="3" t="s">
        <v>97</v>
      </c>
    </row>
    <row r="26" spans="1:3">
      <c r="A26" s="4" t="s">
        <v>98</v>
      </c>
      <c r="B26" s="5" t="n">
        <v>739926000</v>
      </c>
      <c r="C26" s="5" t="n">
        <v>734066000</v>
      </c>
    </row>
    <row r="27" spans="1:3">
      <c r="A27" s="4" t="s">
        <v>99</v>
      </c>
      <c r="B27" s="5" t="n">
        <v>-47721000</v>
      </c>
      <c r="C27" s="5" t="n">
        <v>-47721000</v>
      </c>
    </row>
    <row r="28" spans="1:3">
      <c r="A28" s="4" t="s">
        <v>100</v>
      </c>
      <c r="B28" s="5" t="n">
        <v>950000</v>
      </c>
      <c r="C28" s="5" t="n">
        <v>885000</v>
      </c>
    </row>
    <row r="29" spans="1:3">
      <c r="A29" s="4" t="s">
        <v>101</v>
      </c>
      <c r="B29" s="5" t="n">
        <v>-616409000</v>
      </c>
      <c r="C29" s="5" t="n">
        <v>-580425000</v>
      </c>
    </row>
    <row r="30" spans="1:3">
      <c r="A30" s="4" t="s">
        <v>102</v>
      </c>
      <c r="B30" s="5" t="n">
        <v>76746000</v>
      </c>
      <c r="C30" s="5" t="n">
        <v>106805000</v>
      </c>
    </row>
    <row r="31" spans="1:3">
      <c r="A31" s="4" t="s">
        <v>103</v>
      </c>
      <c r="B31" s="7" t="n">
        <v>109562000</v>
      </c>
      <c r="C31" s="7" t="n">
        <v>1292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197</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0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09</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2</v>
      </c>
    </row>
    <row r="3" spans="1:2">
      <c r="A3" s="3" t="s">
        <v>21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15</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3"/>
  </cols>
  <sheetData>
    <row r="1" spans="1:2">
      <c r="A1" s="1" t="s">
        <v>322</v>
      </c>
      <c r="B1" s="2" t="s">
        <v>1</v>
      </c>
    </row>
    <row r="2" spans="1:2">
      <c r="B2" s="2" t="s">
        <v>323</v>
      </c>
    </row>
    <row r="3" spans="1:2">
      <c r="A3" s="3" t="s">
        <v>175</v>
      </c>
    </row>
    <row r="4" spans="1:2">
      <c r="A4" s="4" t="s">
        <v>324</v>
      </c>
      <c r="B4" s="5" t="n">
        <v>1</v>
      </c>
    </row>
    <row r="5" spans="1:2">
      <c r="A5" s="4" t="s">
        <v>325</v>
      </c>
      <c r="B5"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7</v>
      </c>
      <c r="D2" s="2" t="s">
        <v>38</v>
      </c>
    </row>
    <row r="3" spans="1:4">
      <c r="A3" s="3" t="s">
        <v>327</v>
      </c>
    </row>
    <row r="4" spans="1:4">
      <c r="A4" s="4" t="s">
        <v>79</v>
      </c>
      <c r="B4" s="7" t="n">
        <v>6389</v>
      </c>
      <c r="C4" s="7" t="n">
        <v>6098</v>
      </c>
    </row>
    <row r="5" spans="1:4">
      <c r="A5" s="4" t="s">
        <v>90</v>
      </c>
      <c r="B5" s="7" t="n">
        <v>14521</v>
      </c>
      <c r="C5" s="5" t="n">
        <v>7573</v>
      </c>
    </row>
    <row r="6" spans="1:4">
      <c r="A6" s="4" t="s">
        <v>328</v>
      </c>
    </row>
    <row r="7" spans="1:4">
      <c r="A7" s="3" t="s">
        <v>327</v>
      </c>
    </row>
    <row r="8" spans="1:4">
      <c r="A8" s="4" t="s">
        <v>79</v>
      </c>
      <c r="C8" s="5" t="n">
        <v>-6600</v>
      </c>
    </row>
    <row r="9" spans="1:4">
      <c r="A9" s="4" t="s">
        <v>90</v>
      </c>
      <c r="C9" s="7" t="n">
        <v>-6600</v>
      </c>
    </row>
    <row r="10" spans="1:4">
      <c r="A10" s="4" t="s">
        <v>329</v>
      </c>
    </row>
    <row r="11" spans="1:4">
      <c r="A11" s="3" t="s">
        <v>327</v>
      </c>
    </row>
    <row r="12" spans="1:4">
      <c r="A12" s="4" t="s">
        <v>330</v>
      </c>
      <c r="B12" s="4" t="s">
        <v>331</v>
      </c>
      <c r="C12" s="4" t="s">
        <v>331</v>
      </c>
      <c r="D12" s="4" t="s">
        <v>331</v>
      </c>
    </row>
    <row r="13" spans="1:4">
      <c r="A13" s="4" t="s">
        <v>332</v>
      </c>
    </row>
    <row r="14" spans="1:4">
      <c r="A14" s="3" t="s">
        <v>327</v>
      </c>
    </row>
    <row r="15" spans="1:4">
      <c r="A15" s="4" t="s">
        <v>330</v>
      </c>
      <c r="B15" s="4" t="s">
        <v>333</v>
      </c>
      <c r="C15" s="4" t="s">
        <v>334</v>
      </c>
      <c r="D15" s="4" t="s">
        <v>33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row r="9" spans="1:2">
      <c r="A9" s="4" t="s">
        <v>342</v>
      </c>
    </row>
    <row r="10" spans="1:2">
      <c r="A10" s="3" t="s">
        <v>337</v>
      </c>
    </row>
    <row r="11" spans="1:2">
      <c r="A11" s="4" t="s">
        <v>338</v>
      </c>
      <c r="B11" s="4" t="s">
        <v>343</v>
      </c>
    </row>
    <row r="12" spans="1:2">
      <c r="A12" s="4" t="s">
        <v>344</v>
      </c>
    </row>
    <row r="13" spans="1:2">
      <c r="A13" s="3" t="s">
        <v>337</v>
      </c>
    </row>
    <row r="14" spans="1:2">
      <c r="A14" s="4" t="s">
        <v>338</v>
      </c>
      <c r="B14" s="4" t="s">
        <v>345</v>
      </c>
    </row>
    <row r="15" spans="1:2">
      <c r="A15" s="4" t="s">
        <v>346</v>
      </c>
    </row>
    <row r="16" spans="1:2">
      <c r="A16" s="3" t="s">
        <v>337</v>
      </c>
    </row>
    <row r="17" spans="1:2">
      <c r="A17" s="4" t="s">
        <v>338</v>
      </c>
      <c r="B17" s="4" t="s">
        <v>345</v>
      </c>
    </row>
    <row r="18" spans="1:2">
      <c r="A18" s="4" t="s">
        <v>347</v>
      </c>
    </row>
    <row r="19" spans="1:2">
      <c r="A19" s="3" t="s">
        <v>337</v>
      </c>
    </row>
    <row r="20" spans="1:2">
      <c r="A20" s="4" t="s">
        <v>338</v>
      </c>
      <c r="B20" s="4" t="s">
        <v>348</v>
      </c>
    </row>
    <row r="21" spans="1:2">
      <c r="A21" s="4" t="s">
        <v>349</v>
      </c>
    </row>
    <row r="22" spans="1:2">
      <c r="A22" s="3" t="s">
        <v>337</v>
      </c>
    </row>
    <row r="23" spans="1:2">
      <c r="A23" s="4" t="s">
        <v>338</v>
      </c>
      <c r="B23" s="4" t="s">
        <v>341</v>
      </c>
    </row>
    <row r="24" spans="1:2">
      <c r="A24" s="4" t="s">
        <v>350</v>
      </c>
    </row>
    <row r="25" spans="1:2">
      <c r="A25" s="3" t="s">
        <v>337</v>
      </c>
    </row>
    <row r="26" spans="1:2">
      <c r="A26" s="4" t="s">
        <v>338</v>
      </c>
      <c r="B26"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37</v>
      </c>
    </row>
    <row r="2" spans="1:3">
      <c r="A2" s="3" t="s">
        <v>105</v>
      </c>
    </row>
    <row r="3" spans="1:3">
      <c r="A3" s="4" t="s">
        <v>106</v>
      </c>
      <c r="B3" s="7" t="n">
        <v>148</v>
      </c>
      <c r="C3" s="7" t="n">
        <v>548</v>
      </c>
    </row>
    <row r="4" spans="1:3">
      <c r="A4" s="3" t="s">
        <v>97</v>
      </c>
    </row>
    <row r="5" spans="1:3">
      <c r="A5" s="4" t="s">
        <v>107</v>
      </c>
      <c r="B5" s="5" t="n">
        <v>50000000</v>
      </c>
      <c r="C5" s="5" t="n">
        <v>50000000</v>
      </c>
    </row>
    <row r="6" spans="1:3">
      <c r="A6" s="4" t="s">
        <v>108</v>
      </c>
      <c r="B6" s="5" t="n">
        <v>35803000</v>
      </c>
      <c r="C6" s="5" t="n">
        <v>34487000</v>
      </c>
    </row>
    <row r="7" spans="1:3">
      <c r="A7" s="4" t="s">
        <v>109</v>
      </c>
      <c r="B7" s="5" t="n">
        <v>28893000</v>
      </c>
      <c r="C7" s="5" t="n">
        <v>27577000</v>
      </c>
    </row>
    <row r="8" spans="1:3">
      <c r="A8" s="4" t="s">
        <v>110</v>
      </c>
      <c r="B8" s="5" t="n">
        <v>6910000</v>
      </c>
      <c r="C8" s="5" t="n">
        <v>691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7</v>
      </c>
    </row>
    <row r="2" spans="1:3">
      <c r="A2" s="3" t="s">
        <v>178</v>
      </c>
    </row>
    <row r="3" spans="1:3">
      <c r="A3" s="4" t="s">
        <v>353</v>
      </c>
      <c r="B3" s="6" t="n">
        <v>18.5</v>
      </c>
      <c r="C3" s="6" t="n">
        <v>19.3</v>
      </c>
    </row>
    <row r="4" spans="1:3">
      <c r="A4" s="4" t="s">
        <v>354</v>
      </c>
      <c r="B4" s="6" t="n">
        <v>1.7</v>
      </c>
    </row>
    <row r="5" spans="1:3">
      <c r="A5" s="4" t="s">
        <v>355</v>
      </c>
    </row>
    <row r="6" spans="1:3">
      <c r="A6" s="3" t="s">
        <v>356</v>
      </c>
    </row>
    <row r="7" spans="1:3">
      <c r="A7" s="4" t="s">
        <v>357</v>
      </c>
      <c r="B7" s="4" t="s">
        <v>331</v>
      </c>
    </row>
    <row r="8" spans="1:3">
      <c r="A8" s="4" t="s">
        <v>358</v>
      </c>
      <c r="B8" s="4" t="s">
        <v>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0</v>
      </c>
      <c r="B1" s="2" t="s">
        <v>361</v>
      </c>
      <c r="J1" s="2" t="s">
        <v>1</v>
      </c>
    </row>
    <row r="2" spans="1:12">
      <c r="B2" s="2" t="s">
        <v>2</v>
      </c>
      <c r="C2" s="2" t="s">
        <v>362</v>
      </c>
      <c r="D2" s="2" t="s">
        <v>363</v>
      </c>
      <c r="E2" s="2" t="s">
        <v>364</v>
      </c>
      <c r="F2" s="2" t="s">
        <v>37</v>
      </c>
      <c r="G2" s="2" t="s">
        <v>365</v>
      </c>
      <c r="H2" s="2" t="s">
        <v>366</v>
      </c>
      <c r="I2" s="2" t="s">
        <v>367</v>
      </c>
      <c r="J2" s="2" t="s">
        <v>2</v>
      </c>
      <c r="K2" s="2" t="s">
        <v>37</v>
      </c>
      <c r="L2" s="2" t="s">
        <v>38</v>
      </c>
    </row>
    <row r="3" spans="1:12">
      <c r="A3" s="3" t="s">
        <v>368</v>
      </c>
    </row>
    <row r="4" spans="1:12">
      <c r="A4" s="4" t="s">
        <v>40</v>
      </c>
      <c r="B4" s="7" t="n">
        <v>24300</v>
      </c>
      <c r="C4" s="7" t="n">
        <v>17219</v>
      </c>
      <c r="D4" s="7" t="n">
        <v>21745</v>
      </c>
      <c r="E4" s="7" t="n">
        <v>24001</v>
      </c>
      <c r="F4" s="7" t="n">
        <v>25241</v>
      </c>
      <c r="G4" s="7" t="n">
        <v>17717</v>
      </c>
      <c r="H4" s="7" t="n">
        <v>18623</v>
      </c>
      <c r="I4" s="7" t="n">
        <v>24036</v>
      </c>
      <c r="J4" s="7" t="n">
        <v>87265</v>
      </c>
      <c r="K4" s="7" t="n">
        <v>85617</v>
      </c>
      <c r="L4" s="7" t="n">
        <v>122895</v>
      </c>
    </row>
    <row r="5" spans="1:12">
      <c r="A5" s="4" t="s">
        <v>369</v>
      </c>
    </row>
    <row r="6" spans="1:12">
      <c r="A6" s="3" t="s">
        <v>368</v>
      </c>
    </row>
    <row r="7" spans="1:12">
      <c r="A7" s="4" t="s">
        <v>40</v>
      </c>
      <c r="J7" s="5" t="n">
        <v>53233</v>
      </c>
      <c r="K7" s="5" t="n">
        <v>68418</v>
      </c>
      <c r="L7" s="5" t="n">
        <v>109633</v>
      </c>
    </row>
    <row r="8" spans="1:12">
      <c r="A8" s="4" t="s">
        <v>370</v>
      </c>
    </row>
    <row r="9" spans="1:12">
      <c r="A9" s="3" t="s">
        <v>368</v>
      </c>
    </row>
    <row r="10" spans="1:12">
      <c r="A10" s="4" t="s">
        <v>40</v>
      </c>
      <c r="J10" s="5" t="n">
        <v>10828</v>
      </c>
      <c r="K10" s="5" t="n">
        <v>10050</v>
      </c>
      <c r="L10" s="5" t="n">
        <v>9170</v>
      </c>
    </row>
    <row r="11" spans="1:12">
      <c r="A11" s="4" t="s">
        <v>371</v>
      </c>
    </row>
    <row r="12" spans="1:12">
      <c r="A12" s="3" t="s">
        <v>368</v>
      </c>
    </row>
    <row r="13" spans="1:12">
      <c r="A13" s="4" t="s">
        <v>40</v>
      </c>
      <c r="J13" s="7" t="n">
        <v>23204</v>
      </c>
      <c r="K13" s="7" t="n">
        <v>7149</v>
      </c>
      <c r="L13" s="7" t="n">
        <v>4092</v>
      </c>
    </row>
    <row r="14" spans="1:12">
      <c r="A14" s="4" t="s">
        <v>372</v>
      </c>
    </row>
    <row r="15" spans="1:12">
      <c r="A15" s="3" t="s">
        <v>368</v>
      </c>
    </row>
    <row r="16" spans="1:12">
      <c r="A16" s="4" t="s">
        <v>373</v>
      </c>
      <c r="J16" s="4" t="s">
        <v>331</v>
      </c>
      <c r="K16" s="4" t="s">
        <v>331</v>
      </c>
      <c r="L16" s="4" t="s">
        <v>331</v>
      </c>
    </row>
    <row r="17" spans="1:12">
      <c r="A17" s="4" t="s">
        <v>374</v>
      </c>
    </row>
    <row r="18" spans="1:12">
      <c r="A18" s="3" t="s">
        <v>368</v>
      </c>
    </row>
    <row r="19" spans="1:12">
      <c r="A19" s="4" t="s">
        <v>373</v>
      </c>
      <c r="J19" s="4" t="s">
        <v>375</v>
      </c>
      <c r="K19" s="4" t="s">
        <v>376</v>
      </c>
      <c r="L19" s="4" t="s">
        <v>377</v>
      </c>
    </row>
    <row r="20" spans="1:12">
      <c r="A20" s="4" t="s">
        <v>378</v>
      </c>
    </row>
    <row r="21" spans="1:12">
      <c r="A21" s="3" t="s">
        <v>368</v>
      </c>
    </row>
    <row r="22" spans="1:12">
      <c r="A22" s="4" t="s">
        <v>373</v>
      </c>
      <c r="J22" s="4" t="s">
        <v>379</v>
      </c>
      <c r="K22" s="4" t="s">
        <v>379</v>
      </c>
      <c r="L22" s="4" t="s">
        <v>380</v>
      </c>
    </row>
    <row r="23" spans="1:12">
      <c r="A23" s="4" t="s">
        <v>381</v>
      </c>
    </row>
    <row r="24" spans="1:12">
      <c r="A24" s="3" t="s">
        <v>368</v>
      </c>
    </row>
    <row r="25" spans="1:12">
      <c r="A25" s="4" t="s">
        <v>373</v>
      </c>
      <c r="J25" s="4" t="s">
        <v>382</v>
      </c>
      <c r="K25" s="4" t="s">
        <v>380</v>
      </c>
      <c r="L25" s="4" t="s">
        <v>383</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385</v>
      </c>
      <c r="C1" s="2" t="s">
        <v>2</v>
      </c>
    </row>
    <row r="2" spans="1:3">
      <c r="A2" s="3" t="s">
        <v>386</v>
      </c>
    </row>
    <row r="3" spans="1:3">
      <c r="A3" s="4" t="s">
        <v>387</v>
      </c>
      <c r="B3" s="7" t="n">
        <v>25</v>
      </c>
    </row>
    <row r="4" spans="1:3">
      <c r="A4" s="4" t="s">
        <v>388</v>
      </c>
      <c r="B4" s="5" t="n">
        <v>22</v>
      </c>
    </row>
    <row r="5" spans="1:3">
      <c r="A5" s="4" t="s">
        <v>389</v>
      </c>
      <c r="B5" s="10" t="n">
        <v>9.800000000000001</v>
      </c>
    </row>
    <row r="6" spans="1:3">
      <c r="A6" s="4" t="s">
        <v>390</v>
      </c>
      <c r="B6" s="6" t="n">
        <v>0.6</v>
      </c>
    </row>
    <row r="7" spans="1:3">
      <c r="A7" s="4" t="s">
        <v>391</v>
      </c>
      <c r="C7" s="6" t="n">
        <v>0.8</v>
      </c>
    </row>
    <row r="8" spans="1:3">
      <c r="A8" s="4" t="s">
        <v>113</v>
      </c>
    </row>
    <row r="9" spans="1:3">
      <c r="A9" s="3" t="s">
        <v>386</v>
      </c>
    </row>
    <row r="10" spans="1:3">
      <c r="A10" s="4" t="s">
        <v>392</v>
      </c>
      <c r="B10" s="5" t="n">
        <v>811</v>
      </c>
    </row>
    <row r="11" spans="1:3">
      <c r="A11" s="4" t="s">
        <v>393</v>
      </c>
      <c r="B11" s="7"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94</v>
      </c>
      <c r="B1" s="2" t="s">
        <v>2</v>
      </c>
      <c r="C1" s="2" t="s">
        <v>37</v>
      </c>
      <c r="D1" s="2" t="s">
        <v>38</v>
      </c>
    </row>
    <row r="2" spans="1:4">
      <c r="A2" s="3" t="s">
        <v>186</v>
      </c>
    </row>
    <row r="3" spans="1:4">
      <c r="A3" s="4" t="s">
        <v>395</v>
      </c>
      <c r="B3" s="7" t="n">
        <v>4338</v>
      </c>
      <c r="C3" s="7" t="n">
        <v>2965</v>
      </c>
      <c r="D3" s="7" t="n">
        <v>8054</v>
      </c>
    </row>
    <row r="4" spans="1:4">
      <c r="A4" s="4" t="s">
        <v>396</v>
      </c>
      <c r="B4" s="5" t="n">
        <v>17236</v>
      </c>
      <c r="C4" s="5" t="n">
        <v>60152</v>
      </c>
      <c r="D4" s="5" t="n">
        <v>60279</v>
      </c>
    </row>
    <row r="5" spans="1:4">
      <c r="A5" s="4" t="s">
        <v>75</v>
      </c>
      <c r="B5" s="5" t="n">
        <v>403</v>
      </c>
      <c r="C5" s="5" t="n">
        <v>78</v>
      </c>
      <c r="D5" s="5" t="n">
        <v>421</v>
      </c>
    </row>
    <row r="6" spans="1:4">
      <c r="A6" s="4" t="s">
        <v>397</v>
      </c>
      <c r="B6" s="7" t="n">
        <v>21977</v>
      </c>
      <c r="C6" s="7" t="n">
        <v>63195</v>
      </c>
      <c r="D6" s="7" t="n">
        <v>687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385</v>
      </c>
      <c r="C1" s="2" t="s">
        <v>2</v>
      </c>
      <c r="D1" s="2" t="s">
        <v>37</v>
      </c>
    </row>
    <row r="2" spans="1:4">
      <c r="A2" s="3" t="s">
        <v>386</v>
      </c>
    </row>
    <row r="3" spans="1:4">
      <c r="A3" s="4" t="s">
        <v>82</v>
      </c>
      <c r="C3" s="7" t="n">
        <v>69</v>
      </c>
      <c r="D3" s="7" t="n">
        <v>0</v>
      </c>
    </row>
    <row r="4" spans="1:4">
      <c r="A4" s="4" t="s">
        <v>399</v>
      </c>
    </row>
    <row r="5" spans="1:4">
      <c r="A5" s="3" t="s">
        <v>386</v>
      </c>
    </row>
    <row r="6" spans="1:4">
      <c r="A6" s="4" t="s">
        <v>400</v>
      </c>
      <c r="B6" s="7" t="n">
        <v>541</v>
      </c>
    </row>
    <row r="7" spans="1:4">
      <c r="A7" s="4" t="s">
        <v>401</v>
      </c>
      <c r="B7" s="5" t="n">
        <v>8522</v>
      </c>
    </row>
    <row r="8" spans="1:4">
      <c r="A8" s="4" t="s">
        <v>402</v>
      </c>
      <c r="B8" s="5" t="n">
        <v>4291</v>
      </c>
    </row>
    <row r="9" spans="1:4">
      <c r="A9" s="4" t="s">
        <v>403</v>
      </c>
      <c r="B9" s="5" t="n">
        <v>355</v>
      </c>
    </row>
    <row r="10" spans="1:4">
      <c r="A10" s="4" t="s">
        <v>404</v>
      </c>
      <c r="B10" s="5" t="n">
        <v>-4853</v>
      </c>
    </row>
    <row r="11" spans="1:4">
      <c r="A11" s="4" t="s">
        <v>82</v>
      </c>
      <c r="B11" s="5" t="n">
        <v>69</v>
      </c>
    </row>
    <row r="12" spans="1:4">
      <c r="A12" s="4" t="s">
        <v>405</v>
      </c>
    </row>
    <row r="13" spans="1:4">
      <c r="A13" s="3" t="s">
        <v>386</v>
      </c>
    </row>
    <row r="14" spans="1:4">
      <c r="A14" s="4" t="s">
        <v>82</v>
      </c>
      <c r="B14" s="5" t="n">
        <v>24978</v>
      </c>
    </row>
    <row r="15" spans="1:4">
      <c r="A15" s="4" t="s">
        <v>406</v>
      </c>
      <c r="B15" s="7" t="n">
        <v>250</v>
      </c>
    </row>
    <row r="16" spans="1:4">
      <c r="A16" s="4" t="s">
        <v>407</v>
      </c>
      <c r="B16" s="4" t="s">
        <v>348</v>
      </c>
    </row>
    <row r="17" spans="1:4">
      <c r="A17" s="4" t="s">
        <v>408</v>
      </c>
    </row>
    <row r="18" spans="1:4">
      <c r="A18" s="3" t="s">
        <v>386</v>
      </c>
    </row>
    <row r="19" spans="1:4">
      <c r="A19" s="4" t="s">
        <v>409</v>
      </c>
      <c r="B19" s="7" t="n">
        <v>12890</v>
      </c>
    </row>
    <row r="20" spans="1:4">
      <c r="A20" s="4" t="s">
        <v>410</v>
      </c>
    </row>
    <row r="21" spans="1:4">
      <c r="A21" s="3" t="s">
        <v>386</v>
      </c>
    </row>
    <row r="22" spans="1:4">
      <c r="A22" s="4" t="s">
        <v>409</v>
      </c>
      <c r="B22" s="7" t="n">
        <v>29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361</v>
      </c>
      <c r="J1" s="2" t="s">
        <v>1</v>
      </c>
    </row>
    <row r="2" spans="1:12">
      <c r="B2" s="2" t="s">
        <v>2</v>
      </c>
      <c r="C2" s="2" t="s">
        <v>362</v>
      </c>
      <c r="D2" s="2" t="s">
        <v>363</v>
      </c>
      <c r="E2" s="2" t="s">
        <v>364</v>
      </c>
      <c r="F2" s="2" t="s">
        <v>37</v>
      </c>
      <c r="G2" s="2" t="s">
        <v>365</v>
      </c>
      <c r="H2" s="2" t="s">
        <v>366</v>
      </c>
      <c r="I2" s="2" t="s">
        <v>367</v>
      </c>
      <c r="J2" s="2" t="s">
        <v>2</v>
      </c>
      <c r="K2" s="2" t="s">
        <v>37</v>
      </c>
      <c r="L2" s="2" t="s">
        <v>38</v>
      </c>
    </row>
    <row r="3" spans="1:12">
      <c r="A3" s="3" t="s">
        <v>386</v>
      </c>
    </row>
    <row r="4" spans="1:12">
      <c r="A4" s="4" t="s">
        <v>70</v>
      </c>
      <c r="B4" s="5" t="n">
        <v>28734</v>
      </c>
      <c r="C4" s="5" t="n">
        <v>28005</v>
      </c>
      <c r="D4" s="5" t="n">
        <v>27652</v>
      </c>
      <c r="E4" s="5" t="n">
        <v>27534</v>
      </c>
      <c r="F4" s="5" t="n">
        <v>27424</v>
      </c>
      <c r="G4" s="5" t="n">
        <v>27387</v>
      </c>
      <c r="H4" s="5" t="n">
        <v>27197</v>
      </c>
      <c r="I4" s="5" t="n">
        <v>27032</v>
      </c>
      <c r="J4" s="5" t="n">
        <v>27983</v>
      </c>
      <c r="K4" s="5" t="n">
        <v>27266</v>
      </c>
      <c r="L4" s="5" t="n">
        <v>26659</v>
      </c>
    </row>
    <row r="5" spans="1:12">
      <c r="A5" s="4" t="s">
        <v>399</v>
      </c>
    </row>
    <row r="6" spans="1:12">
      <c r="A6" s="3" t="s">
        <v>386</v>
      </c>
    </row>
    <row r="7" spans="1:12">
      <c r="A7" s="4" t="s">
        <v>40</v>
      </c>
      <c r="J7" s="7" t="n">
        <v>107199</v>
      </c>
      <c r="K7" s="7" t="n">
        <v>113398</v>
      </c>
    </row>
    <row r="8" spans="1:12">
      <c r="A8" s="4" t="s">
        <v>60</v>
      </c>
      <c r="J8" s="7" t="n">
        <v>-42013</v>
      </c>
      <c r="K8" s="7" t="n">
        <v>-18136</v>
      </c>
    </row>
    <row r="9" spans="1:12">
      <c r="A9" s="4" t="s">
        <v>412</v>
      </c>
      <c r="J9" s="8" t="n">
        <v>-1.5</v>
      </c>
      <c r="K9" s="8" t="n">
        <v>-0.67</v>
      </c>
    </row>
    <row r="10" spans="1:12">
      <c r="A10" s="4" t="s">
        <v>413</v>
      </c>
      <c r="J10" s="8" t="n">
        <v>-0.97</v>
      </c>
      <c r="K10" s="8" t="n">
        <v>-0.42</v>
      </c>
    </row>
    <row r="11" spans="1:12">
      <c r="A11" s="4" t="s">
        <v>414</v>
      </c>
      <c r="J11" s="5" t="n">
        <v>27983</v>
      </c>
      <c r="K11" s="5" t="n">
        <v>2726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7</v>
      </c>
    </row>
    <row r="2" spans="1:3">
      <c r="A2" s="3" t="s">
        <v>192</v>
      </c>
    </row>
    <row r="3" spans="1:3">
      <c r="A3" s="4" t="s">
        <v>416</v>
      </c>
      <c r="B3" s="7" t="n">
        <v>18645</v>
      </c>
      <c r="C3" s="7" t="n">
        <v>19823</v>
      </c>
    </row>
    <row r="4" spans="1:3">
      <c r="A4" s="4" t="s">
        <v>106</v>
      </c>
      <c r="B4" s="5" t="n">
        <v>-148</v>
      </c>
      <c r="C4" s="5" t="n">
        <v>-548</v>
      </c>
    </row>
    <row r="5" spans="1:3">
      <c r="A5" s="4" t="s">
        <v>417</v>
      </c>
      <c r="B5" s="7" t="n">
        <v>18497</v>
      </c>
      <c r="C5" s="7" t="n">
        <v>192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7</v>
      </c>
      <c r="D2" s="2" t="s">
        <v>38</v>
      </c>
    </row>
    <row r="3" spans="1:4">
      <c r="A3" s="3" t="s">
        <v>419</v>
      </c>
    </row>
    <row r="4" spans="1:4">
      <c r="A4" s="4" t="s">
        <v>420</v>
      </c>
      <c r="B4" s="7" t="n">
        <v>548</v>
      </c>
      <c r="C4" s="7" t="n">
        <v>22</v>
      </c>
      <c r="D4" s="7" t="n">
        <v>36</v>
      </c>
    </row>
    <row r="5" spans="1:4">
      <c r="A5" s="4" t="s">
        <v>421</v>
      </c>
      <c r="B5" s="5" t="n">
        <v>62</v>
      </c>
      <c r="C5" s="5" t="n">
        <v>599</v>
      </c>
      <c r="D5" s="5" t="n">
        <v>23</v>
      </c>
    </row>
    <row r="6" spans="1:4">
      <c r="A6" s="4" t="s">
        <v>422</v>
      </c>
      <c r="B6" s="5" t="n">
        <v>-462</v>
      </c>
      <c r="C6" s="5" t="n">
        <v>-73</v>
      </c>
      <c r="D6" s="5" t="n">
        <v>-37</v>
      </c>
    </row>
    <row r="7" spans="1:4">
      <c r="A7" s="4" t="s">
        <v>423</v>
      </c>
      <c r="B7" s="7" t="n">
        <v>148</v>
      </c>
      <c r="C7" s="7" t="n">
        <v>548</v>
      </c>
      <c r="D7" s="7" t="n">
        <v>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24</v>
      </c>
      <c r="B1" s="2" t="s">
        <v>1</v>
      </c>
    </row>
    <row r="2" spans="1:4">
      <c r="B2" s="2" t="s">
        <v>2</v>
      </c>
      <c r="C2" s="2" t="s">
        <v>37</v>
      </c>
      <c r="D2" s="2" t="s">
        <v>38</v>
      </c>
    </row>
    <row r="3" spans="1:4">
      <c r="A3" s="3" t="s">
        <v>194</v>
      </c>
    </row>
    <row r="4" spans="1:4">
      <c r="A4" s="4" t="s">
        <v>425</v>
      </c>
      <c r="B4" s="7" t="n">
        <v>11510000</v>
      </c>
      <c r="C4" s="7" t="n">
        <v>11857000</v>
      </c>
    </row>
    <row r="5" spans="1:4">
      <c r="A5" s="4" t="s">
        <v>426</v>
      </c>
      <c r="B5" s="5" t="n">
        <v>8176000</v>
      </c>
      <c r="C5" s="5" t="n">
        <v>5402000</v>
      </c>
    </row>
    <row r="6" spans="1:4">
      <c r="A6" s="4" t="s">
        <v>427</v>
      </c>
      <c r="B6" s="5" t="n">
        <v>4365000</v>
      </c>
      <c r="C6" s="5" t="n">
        <v>5024000</v>
      </c>
    </row>
    <row r="7" spans="1:4">
      <c r="A7" s="4" t="s">
        <v>428</v>
      </c>
      <c r="B7" s="5" t="n">
        <v>24051000</v>
      </c>
      <c r="C7" s="5" t="n">
        <v>22283000</v>
      </c>
    </row>
    <row r="8" spans="1:4">
      <c r="A8" s="4" t="s">
        <v>429</v>
      </c>
      <c r="B8" s="5" t="n">
        <v>24051000</v>
      </c>
      <c r="C8" s="5" t="n">
        <v>20850000</v>
      </c>
    </row>
    <row r="9" spans="1:4">
      <c r="A9" s="4" t="s">
        <v>430</v>
      </c>
      <c r="B9" s="5" t="n">
        <v>0</v>
      </c>
      <c r="C9" s="5" t="n">
        <v>1433000</v>
      </c>
    </row>
    <row r="10" spans="1:4">
      <c r="A10" s="4" t="s">
        <v>431</v>
      </c>
      <c r="B10" s="7" t="n">
        <v>1300000</v>
      </c>
      <c r="C10" s="7" t="n">
        <v>1000000</v>
      </c>
      <c r="D10"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7</v>
      </c>
      <c r="D2" s="2" t="s">
        <v>38</v>
      </c>
    </row>
    <row r="3" spans="1:4">
      <c r="A3" s="3" t="s">
        <v>337</v>
      </c>
    </row>
    <row r="4" spans="1:4">
      <c r="A4" s="4" t="s">
        <v>433</v>
      </c>
      <c r="B4" s="7" t="n">
        <v>71866</v>
      </c>
      <c r="C4" s="7" t="n">
        <v>46359</v>
      </c>
    </row>
    <row r="5" spans="1:4">
      <c r="A5" s="4" t="s">
        <v>434</v>
      </c>
      <c r="B5" s="5" t="n">
        <v>-34643</v>
      </c>
      <c r="C5" s="5" t="n">
        <v>-28143</v>
      </c>
    </row>
    <row r="6" spans="1:4">
      <c r="A6" s="4" t="s">
        <v>81</v>
      </c>
      <c r="B6" s="5" t="n">
        <v>37223</v>
      </c>
      <c r="C6" s="5" t="n">
        <v>18216</v>
      </c>
    </row>
    <row r="7" spans="1:4">
      <c r="A7" s="4" t="s">
        <v>435</v>
      </c>
      <c r="B7" s="5" t="n">
        <v>7100</v>
      </c>
      <c r="C7" s="5" t="n">
        <v>5600</v>
      </c>
      <c r="D7" s="7" t="n">
        <v>3700</v>
      </c>
    </row>
    <row r="8" spans="1:4">
      <c r="A8" s="4" t="s">
        <v>436</v>
      </c>
    </row>
    <row r="9" spans="1:4">
      <c r="A9" s="3" t="s">
        <v>337</v>
      </c>
    </row>
    <row r="10" spans="1:4">
      <c r="A10" s="4" t="s">
        <v>433</v>
      </c>
      <c r="B10" s="5" t="n">
        <v>3484</v>
      </c>
      <c r="C10" s="5" t="n">
        <v>0</v>
      </c>
    </row>
    <row r="11" spans="1:4">
      <c r="A11" s="4" t="s">
        <v>437</v>
      </c>
    </row>
    <row r="12" spans="1:4">
      <c r="A12" s="3" t="s">
        <v>337</v>
      </c>
    </row>
    <row r="13" spans="1:4">
      <c r="A13" s="4" t="s">
        <v>433</v>
      </c>
      <c r="B13" s="5" t="n">
        <v>9405</v>
      </c>
      <c r="C13" s="5" t="n">
        <v>0</v>
      </c>
    </row>
    <row r="14" spans="1:4">
      <c r="A14" s="4" t="s">
        <v>438</v>
      </c>
    </row>
    <row r="15" spans="1:4">
      <c r="A15" s="3" t="s">
        <v>337</v>
      </c>
    </row>
    <row r="16" spans="1:4">
      <c r="A16" s="4" t="s">
        <v>433</v>
      </c>
      <c r="B16" s="5" t="n">
        <v>42308</v>
      </c>
      <c r="C16" s="5" t="n">
        <v>36625</v>
      </c>
    </row>
    <row r="17" spans="1:4">
      <c r="A17" s="4" t="s">
        <v>344</v>
      </c>
    </row>
    <row r="18" spans="1:4">
      <c r="A18" s="3" t="s">
        <v>337</v>
      </c>
    </row>
    <row r="19" spans="1:4">
      <c r="A19" s="4" t="s">
        <v>433</v>
      </c>
      <c r="B19" s="5" t="n">
        <v>1109</v>
      </c>
      <c r="C19" s="5" t="n">
        <v>1109</v>
      </c>
    </row>
    <row r="20" spans="1:4">
      <c r="A20" s="4" t="s">
        <v>439</v>
      </c>
    </row>
    <row r="21" spans="1:4">
      <c r="A21" s="3" t="s">
        <v>337</v>
      </c>
    </row>
    <row r="22" spans="1:4">
      <c r="A22" s="4" t="s">
        <v>433</v>
      </c>
      <c r="B22" s="5" t="n">
        <v>3554</v>
      </c>
      <c r="C22" s="5" t="n">
        <v>2928</v>
      </c>
    </row>
    <row r="23" spans="1:4">
      <c r="A23" s="4" t="s">
        <v>440</v>
      </c>
    </row>
    <row r="24" spans="1:4">
      <c r="A24" s="3" t="s">
        <v>337</v>
      </c>
    </row>
    <row r="25" spans="1:4">
      <c r="A25" s="4" t="s">
        <v>433</v>
      </c>
      <c r="B25" s="5" t="n">
        <v>2676</v>
      </c>
      <c r="C25" s="5" t="n">
        <v>2049</v>
      </c>
    </row>
    <row r="26" spans="1:4">
      <c r="A26" s="4" t="s">
        <v>441</v>
      </c>
    </row>
    <row r="27" spans="1:4">
      <c r="A27" s="3" t="s">
        <v>337</v>
      </c>
    </row>
    <row r="28" spans="1:4">
      <c r="A28" s="4" t="s">
        <v>433</v>
      </c>
      <c r="B28" s="7" t="n">
        <v>9330</v>
      </c>
      <c r="C28" s="7" t="n">
        <v>36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39"/>
    <col customWidth="1" max="6" min="6" width="20"/>
  </cols>
  <sheetData>
    <row r="1" spans="1:6">
      <c r="A1" s="1" t="s">
        <v>111</v>
      </c>
      <c r="B1" s="2" t="s">
        <v>112</v>
      </c>
      <c r="C1" s="2" t="s">
        <v>113</v>
      </c>
      <c r="D1" s="2" t="s">
        <v>114</v>
      </c>
      <c r="E1" s="2" t="s">
        <v>115</v>
      </c>
      <c r="F1" s="2" t="s">
        <v>116</v>
      </c>
    </row>
    <row r="2" spans="1:6">
      <c r="A2" s="4" t="s">
        <v>117</v>
      </c>
      <c r="C2" s="5" t="n">
        <v>26244000</v>
      </c>
    </row>
    <row r="3" spans="1:6">
      <c r="A3" s="3" t="s">
        <v>118</v>
      </c>
    </row>
    <row r="4" spans="1:6">
      <c r="A4" s="4" t="s">
        <v>119</v>
      </c>
      <c r="C4" s="5" t="n">
        <v>432000</v>
      </c>
    </row>
    <row r="5" spans="1:6">
      <c r="A5" s="4" t="s">
        <v>120</v>
      </c>
      <c r="C5" s="5" t="n">
        <v>158000</v>
      </c>
    </row>
    <row r="6" spans="1:6">
      <c r="A6" s="4" t="s">
        <v>121</v>
      </c>
      <c r="C6" s="5" t="n">
        <v>0</v>
      </c>
    </row>
    <row r="7" spans="1:6">
      <c r="A7" s="4" t="s">
        <v>122</v>
      </c>
      <c r="C7" s="5" t="n">
        <v>61000</v>
      </c>
    </row>
    <row r="8" spans="1:6">
      <c r="A8" s="4" t="s">
        <v>123</v>
      </c>
      <c r="C8" s="5" t="n">
        <v>133000</v>
      </c>
    </row>
    <row r="9" spans="1:6">
      <c r="A9" s="4" t="s">
        <v>124</v>
      </c>
      <c r="C9" s="5" t="n">
        <v>27028000</v>
      </c>
    </row>
    <row r="10" spans="1:6">
      <c r="A10" s="4" t="s">
        <v>125</v>
      </c>
      <c r="C10" s="7" t="n">
        <v>725666</v>
      </c>
      <c r="D10" s="7" t="n">
        <v>-47721</v>
      </c>
      <c r="E10" s="7" t="n">
        <v>579</v>
      </c>
      <c r="F10" s="7" t="n">
        <v>-571207</v>
      </c>
    </row>
    <row r="11" spans="1:6">
      <c r="A11" s="3" t="s">
        <v>118</v>
      </c>
    </row>
    <row r="12" spans="1:6">
      <c r="A12" s="4" t="s">
        <v>126</v>
      </c>
      <c r="C12" s="5" t="n">
        <v>3602</v>
      </c>
    </row>
    <row r="13" spans="1:6">
      <c r="A13" s="4" t="s">
        <v>127</v>
      </c>
      <c r="C13" s="5" t="n">
        <v>534</v>
      </c>
    </row>
    <row r="14" spans="1:6">
      <c r="A14" s="4" t="s">
        <v>128</v>
      </c>
      <c r="C14" s="5" t="n">
        <v>0</v>
      </c>
    </row>
    <row r="15" spans="1:6">
      <c r="A15" s="4" t="s">
        <v>129</v>
      </c>
      <c r="C15" s="5" t="n">
        <v>0</v>
      </c>
    </row>
    <row r="16" spans="1:6">
      <c r="A16" s="4" t="s">
        <v>130</v>
      </c>
      <c r="C16" s="5" t="n">
        <v>331</v>
      </c>
    </row>
    <row r="17" spans="1:6">
      <c r="A17" s="4" t="s">
        <v>131</v>
      </c>
      <c r="C17" s="5" t="n">
        <v>773</v>
      </c>
    </row>
    <row r="18" spans="1:6">
      <c r="A18" s="4" t="s">
        <v>132</v>
      </c>
      <c r="B18" s="7" t="n">
        <v>-18</v>
      </c>
      <c r="E18" s="5" t="n">
        <v>-18</v>
      </c>
    </row>
    <row r="19" spans="1:6">
      <c r="A19" s="4" t="s">
        <v>60</v>
      </c>
      <c r="B19" s="5" t="n">
        <v>8235</v>
      </c>
      <c r="F19" s="5" t="n">
        <v>8235</v>
      </c>
    </row>
    <row r="20" spans="1:6">
      <c r="A20" s="4" t="s">
        <v>133</v>
      </c>
      <c r="B20" s="7" t="n">
        <v>120774</v>
      </c>
      <c r="C20" s="7" t="n">
        <v>730906</v>
      </c>
      <c r="D20" s="5" t="n">
        <v>-47721</v>
      </c>
      <c r="E20" s="5" t="n">
        <v>561</v>
      </c>
      <c r="F20" s="5" t="n">
        <v>-562972</v>
      </c>
    </row>
    <row r="21" spans="1:6">
      <c r="A21" s="3" t="s">
        <v>118</v>
      </c>
    </row>
    <row r="22" spans="1:6">
      <c r="A22" s="4" t="s">
        <v>119</v>
      </c>
      <c r="C22" s="5" t="n">
        <v>372000</v>
      </c>
    </row>
    <row r="23" spans="1:6">
      <c r="A23" s="4" t="s">
        <v>120</v>
      </c>
      <c r="C23" s="5" t="n">
        <v>6000</v>
      </c>
    </row>
    <row r="24" spans="1:6">
      <c r="A24" s="4" t="s">
        <v>121</v>
      </c>
      <c r="C24" s="5" t="n">
        <v>0</v>
      </c>
    </row>
    <row r="25" spans="1:6">
      <c r="A25" s="4" t="s">
        <v>122</v>
      </c>
      <c r="C25" s="5" t="n">
        <v>0</v>
      </c>
    </row>
    <row r="26" spans="1:6">
      <c r="A26" s="4" t="s">
        <v>123</v>
      </c>
      <c r="C26" s="5" t="n">
        <v>171000</v>
      </c>
    </row>
    <row r="27" spans="1:6">
      <c r="A27" s="4" t="s">
        <v>134</v>
      </c>
      <c r="B27" s="5" t="n">
        <v>27577000</v>
      </c>
      <c r="C27" s="5" t="n">
        <v>27577000</v>
      </c>
    </row>
    <row r="28" spans="1:6">
      <c r="A28" s="3" t="s">
        <v>118</v>
      </c>
    </row>
    <row r="29" spans="1:6">
      <c r="A29" s="4" t="s">
        <v>126</v>
      </c>
      <c r="C29" s="7" t="n">
        <v>3648</v>
      </c>
    </row>
    <row r="30" spans="1:6">
      <c r="A30" s="4" t="s">
        <v>127</v>
      </c>
      <c r="C30" s="5" t="n">
        <v>28</v>
      </c>
    </row>
    <row r="31" spans="1:6">
      <c r="A31" s="4" t="s">
        <v>128</v>
      </c>
      <c r="C31" s="5" t="n">
        <v>-1257</v>
      </c>
    </row>
    <row r="32" spans="1:6">
      <c r="A32" s="4" t="s">
        <v>129</v>
      </c>
      <c r="C32" s="5" t="n">
        <v>0</v>
      </c>
    </row>
    <row r="33" spans="1:6">
      <c r="A33" s="4" t="s">
        <v>130</v>
      </c>
      <c r="C33" s="5" t="n">
        <v>0</v>
      </c>
    </row>
    <row r="34" spans="1:6">
      <c r="A34" s="4" t="s">
        <v>131</v>
      </c>
      <c r="C34" s="5" t="n">
        <v>741</v>
      </c>
    </row>
    <row r="35" spans="1:6">
      <c r="A35" s="4" t="s">
        <v>132</v>
      </c>
      <c r="B35" s="7" t="n">
        <v>324</v>
      </c>
      <c r="E35" s="5" t="n">
        <v>324</v>
      </c>
    </row>
    <row r="36" spans="1:6">
      <c r="A36" s="4" t="s">
        <v>60</v>
      </c>
      <c r="B36" s="5" t="n">
        <v>-17453</v>
      </c>
      <c r="F36" s="5" t="n">
        <v>-17453</v>
      </c>
    </row>
    <row r="37" spans="1:6">
      <c r="A37" s="4" t="s">
        <v>135</v>
      </c>
      <c r="B37" s="7" t="n">
        <v>106805</v>
      </c>
      <c r="C37" s="7" t="n">
        <v>734066</v>
      </c>
      <c r="D37" s="5" t="n">
        <v>-47721</v>
      </c>
      <c r="E37" s="5" t="n">
        <v>885</v>
      </c>
      <c r="F37" s="5" t="n">
        <v>-580425</v>
      </c>
    </row>
    <row r="38" spans="1:6">
      <c r="A38" s="3" t="s">
        <v>118</v>
      </c>
    </row>
    <row r="39" spans="1:6">
      <c r="A39" s="4" t="s">
        <v>119</v>
      </c>
      <c r="C39" s="5" t="n">
        <v>307000</v>
      </c>
    </row>
    <row r="40" spans="1:6">
      <c r="A40" s="4" t="s">
        <v>120</v>
      </c>
      <c r="B40" s="5" t="n">
        <v>208</v>
      </c>
      <c r="C40" s="5" t="n">
        <v>1000</v>
      </c>
    </row>
    <row r="41" spans="1:6">
      <c r="A41" s="4" t="s">
        <v>121</v>
      </c>
      <c r="C41" s="5" t="n">
        <v>811000</v>
      </c>
    </row>
    <row r="42" spans="1:6">
      <c r="A42" s="4" t="s">
        <v>122</v>
      </c>
      <c r="C42" s="5" t="n">
        <v>0</v>
      </c>
    </row>
    <row r="43" spans="1:6">
      <c r="A43" s="4" t="s">
        <v>123</v>
      </c>
      <c r="C43" s="5" t="n">
        <v>197000</v>
      </c>
    </row>
    <row r="44" spans="1:6">
      <c r="A44" s="4" t="s">
        <v>136</v>
      </c>
      <c r="B44" s="5" t="n">
        <v>28893000</v>
      </c>
      <c r="C44" s="5" t="n">
        <v>28893000</v>
      </c>
    </row>
    <row r="45" spans="1:6">
      <c r="A45" s="3" t="s">
        <v>118</v>
      </c>
    </row>
    <row r="46" spans="1:6">
      <c r="A46" s="4" t="s">
        <v>126</v>
      </c>
      <c r="C46" s="7" t="n">
        <v>2607</v>
      </c>
    </row>
    <row r="47" spans="1:6">
      <c r="A47" s="4" t="s">
        <v>127</v>
      </c>
      <c r="C47" s="5" t="n">
        <v>1</v>
      </c>
    </row>
    <row r="48" spans="1:6">
      <c r="A48" s="4" t="s">
        <v>128</v>
      </c>
      <c r="C48" s="5" t="n">
        <v>-203</v>
      </c>
    </row>
    <row r="49" spans="1:6">
      <c r="A49" s="4" t="s">
        <v>129</v>
      </c>
      <c r="C49" s="5" t="n">
        <v>2951</v>
      </c>
    </row>
    <row r="50" spans="1:6">
      <c r="A50" s="4" t="s">
        <v>130</v>
      </c>
      <c r="C50" s="5" t="n">
        <v>0</v>
      </c>
    </row>
    <row r="51" spans="1:6">
      <c r="A51" s="4" t="s">
        <v>131</v>
      </c>
      <c r="C51" s="5" t="n">
        <v>504</v>
      </c>
    </row>
    <row r="52" spans="1:6">
      <c r="A52" s="4" t="s">
        <v>132</v>
      </c>
      <c r="B52" s="7" t="n">
        <v>65</v>
      </c>
      <c r="E52" s="5" t="n">
        <v>65</v>
      </c>
    </row>
    <row r="53" spans="1:6">
      <c r="A53" s="4" t="s">
        <v>60</v>
      </c>
      <c r="B53" s="5" t="n">
        <v>-35984</v>
      </c>
      <c r="F53" s="5" t="n">
        <v>-35984</v>
      </c>
    </row>
    <row r="54" spans="1:6">
      <c r="A54" s="4" t="s">
        <v>137</v>
      </c>
      <c r="B54" s="7" t="n">
        <v>76746</v>
      </c>
      <c r="C54" s="7" t="n">
        <v>739926</v>
      </c>
      <c r="D54" s="7" t="n">
        <v>-47721</v>
      </c>
      <c r="E54" s="7" t="n">
        <v>950</v>
      </c>
      <c r="F54" s="7" t="n">
        <v>-6164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7</v>
      </c>
    </row>
    <row r="2" spans="1:3">
      <c r="A2" s="3" t="s">
        <v>200</v>
      </c>
    </row>
    <row r="3" spans="1:3">
      <c r="A3" s="4" t="s">
        <v>443</v>
      </c>
      <c r="B3" s="7" t="n">
        <v>5185</v>
      </c>
      <c r="C3" s="7" t="n">
        <v>3065</v>
      </c>
    </row>
    <row r="4" spans="1:3">
      <c r="A4" s="4" t="s">
        <v>444</v>
      </c>
      <c r="B4" s="5" t="n">
        <v>654</v>
      </c>
      <c r="C4" s="5" t="n">
        <v>642</v>
      </c>
    </row>
    <row r="5" spans="1:3">
      <c r="A5" s="4" t="s">
        <v>445</v>
      </c>
      <c r="B5" s="5" t="n">
        <v>4407</v>
      </c>
      <c r="C5" s="5" t="n">
        <v>604</v>
      </c>
    </row>
    <row r="6" spans="1:3">
      <c r="A6" s="4" t="s">
        <v>446</v>
      </c>
      <c r="B6" s="5" t="n">
        <v>541</v>
      </c>
      <c r="C6" s="5" t="n">
        <v>390</v>
      </c>
    </row>
    <row r="7" spans="1:3">
      <c r="A7" s="4" t="s">
        <v>447</v>
      </c>
      <c r="B7" s="5" t="n">
        <v>1135</v>
      </c>
      <c r="C7" s="5" t="n">
        <v>961</v>
      </c>
    </row>
    <row r="8" spans="1:3">
      <c r="A8" s="4" t="s">
        <v>448</v>
      </c>
      <c r="B8" s="5" t="n">
        <v>172</v>
      </c>
      <c r="C8" s="5" t="n">
        <v>82</v>
      </c>
    </row>
    <row r="9" spans="1:3">
      <c r="A9" s="4" t="s">
        <v>147</v>
      </c>
      <c r="B9" s="5" t="n">
        <v>2427</v>
      </c>
      <c r="C9" s="5" t="n">
        <v>1829</v>
      </c>
    </row>
    <row r="10" spans="1:3">
      <c r="A10" s="4" t="s">
        <v>90</v>
      </c>
      <c r="B10" s="7" t="n">
        <v>14521</v>
      </c>
      <c r="C10" s="7" t="n">
        <v>75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7</v>
      </c>
      <c r="D2" s="2" t="s">
        <v>38</v>
      </c>
    </row>
    <row r="3" spans="1:4">
      <c r="A3" s="3" t="s">
        <v>450</v>
      </c>
    </row>
    <row r="4" spans="1:4">
      <c r="A4" s="4" t="s">
        <v>420</v>
      </c>
      <c r="B4" s="7" t="n">
        <v>642</v>
      </c>
      <c r="C4" s="7" t="n">
        <v>684</v>
      </c>
      <c r="D4" s="7" t="n">
        <v>871</v>
      </c>
    </row>
    <row r="5" spans="1:4">
      <c r="A5" s="4" t="s">
        <v>451</v>
      </c>
      <c r="B5" s="5" t="n">
        <v>186</v>
      </c>
      <c r="C5" s="5" t="n">
        <v>431</v>
      </c>
      <c r="D5" s="5" t="n">
        <v>573</v>
      </c>
    </row>
    <row r="6" spans="1:4">
      <c r="A6" s="4" t="s">
        <v>452</v>
      </c>
      <c r="B6" s="5" t="n">
        <v>80</v>
      </c>
      <c r="C6" s="5" t="n">
        <v>0</v>
      </c>
      <c r="D6" s="5" t="n">
        <v>0</v>
      </c>
    </row>
    <row r="7" spans="1:4">
      <c r="A7" s="4" t="s">
        <v>453</v>
      </c>
      <c r="B7" s="5" t="n">
        <v>-254</v>
      </c>
      <c r="C7" s="5" t="n">
        <v>-473</v>
      </c>
      <c r="D7" s="5" t="n">
        <v>-760</v>
      </c>
    </row>
    <row r="8" spans="1:4">
      <c r="A8" s="4" t="s">
        <v>423</v>
      </c>
      <c r="B8" s="7" t="n">
        <v>654</v>
      </c>
      <c r="C8" s="7" t="n">
        <v>642</v>
      </c>
      <c r="D8" s="7" t="n">
        <v>6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454</v>
      </c>
      <c r="B1" s="2" t="s">
        <v>455</v>
      </c>
      <c r="C1" s="2" t="s">
        <v>456</v>
      </c>
      <c r="D1" s="2" t="s">
        <v>457</v>
      </c>
    </row>
    <row r="2" spans="1:4">
      <c r="A2" s="3" t="s">
        <v>458</v>
      </c>
    </row>
    <row r="3" spans="1:4">
      <c r="A3" s="4" t="s">
        <v>459</v>
      </c>
      <c r="C3" s="5" t="n">
        <v>40</v>
      </c>
    </row>
    <row r="4" spans="1:4">
      <c r="A4" s="4" t="s">
        <v>460</v>
      </c>
      <c r="D4" s="7" t="n">
        <v>531000</v>
      </c>
    </row>
    <row r="5" spans="1:4">
      <c r="A5" s="4" t="s">
        <v>461</v>
      </c>
    </row>
    <row r="6" spans="1:4">
      <c r="A6" s="3" t="s">
        <v>458</v>
      </c>
    </row>
    <row r="7" spans="1:4">
      <c r="A7" s="4" t="s">
        <v>462</v>
      </c>
      <c r="B7" s="4" t="s">
        <v>463</v>
      </c>
    </row>
    <row r="8" spans="1:4">
      <c r="A8" s="4" t="s">
        <v>464</v>
      </c>
      <c r="D8" s="5" t="n">
        <v>100000</v>
      </c>
    </row>
    <row r="9" spans="1:4">
      <c r="A9" s="4" t="s">
        <v>465</v>
      </c>
    </row>
    <row r="10" spans="1:4">
      <c r="A10" s="3" t="s">
        <v>458</v>
      </c>
    </row>
    <row r="11" spans="1:4">
      <c r="A11" s="4" t="s">
        <v>460</v>
      </c>
      <c r="D11" s="7" t="n">
        <v>531000</v>
      </c>
    </row>
    <row r="12" spans="1:4">
      <c r="A12" s="4" t="s">
        <v>466</v>
      </c>
    </row>
    <row r="13" spans="1:4">
      <c r="A13" s="3" t="s">
        <v>458</v>
      </c>
    </row>
    <row r="14" spans="1:4">
      <c r="A14" s="4" t="s">
        <v>467</v>
      </c>
      <c r="B14" s="7" t="n">
        <v>228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57</v>
      </c>
    </row>
    <row r="3" spans="1:2">
      <c r="A3" s="3" t="s">
        <v>469</v>
      </c>
    </row>
    <row r="4" spans="1:2">
      <c r="A4" s="4" t="s">
        <v>470</v>
      </c>
      <c r="B4" s="7" t="n">
        <v>82</v>
      </c>
    </row>
    <row r="5" spans="1:2">
      <c r="A5" s="4" t="s">
        <v>471</v>
      </c>
      <c r="B5" s="5" t="n">
        <v>531</v>
      </c>
    </row>
    <row r="6" spans="1:2">
      <c r="A6" s="4" t="s">
        <v>472</v>
      </c>
      <c r="B6" s="5" t="n">
        <v>-441</v>
      </c>
    </row>
    <row r="7" spans="1:2">
      <c r="A7" s="4" t="s">
        <v>473</v>
      </c>
      <c r="B7" s="5" t="n">
        <v>172</v>
      </c>
    </row>
    <row r="8" spans="1:2">
      <c r="A8" s="4" t="s">
        <v>474</v>
      </c>
    </row>
    <row r="9" spans="1:2">
      <c r="A9" s="3" t="s">
        <v>469</v>
      </c>
    </row>
    <row r="10" spans="1:2">
      <c r="A10" s="4" t="s">
        <v>470</v>
      </c>
      <c r="B10" s="5" t="n">
        <v>7</v>
      </c>
    </row>
    <row r="11" spans="1:2">
      <c r="A11" s="4" t="s">
        <v>471</v>
      </c>
      <c r="B11" s="5" t="n">
        <v>531</v>
      </c>
    </row>
    <row r="12" spans="1:2">
      <c r="A12" s="4" t="s">
        <v>472</v>
      </c>
      <c r="B12" s="5" t="n">
        <v>-366</v>
      </c>
    </row>
    <row r="13" spans="1:2">
      <c r="A13" s="4" t="s">
        <v>473</v>
      </c>
      <c r="B13" s="5" t="n">
        <v>172</v>
      </c>
    </row>
    <row r="14" spans="1:2">
      <c r="A14" s="4" t="s">
        <v>475</v>
      </c>
    </row>
    <row r="15" spans="1:2">
      <c r="A15" s="3" t="s">
        <v>469</v>
      </c>
    </row>
    <row r="16" spans="1:2">
      <c r="A16" s="4" t="s">
        <v>470</v>
      </c>
      <c r="B16" s="5" t="n">
        <v>75</v>
      </c>
    </row>
    <row r="17" spans="1:2">
      <c r="A17" s="4" t="s">
        <v>471</v>
      </c>
      <c r="B17" s="5" t="n">
        <v>0</v>
      </c>
    </row>
    <row r="18" spans="1:2">
      <c r="A18" s="4" t="s">
        <v>472</v>
      </c>
      <c r="B18" s="5" t="n">
        <v>-75</v>
      </c>
    </row>
    <row r="19" spans="1:2">
      <c r="A19" s="4" t="s">
        <v>473</v>
      </c>
      <c r="B19"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37"/>
    <col customWidth="1" max="3" min="3" width="37"/>
  </cols>
  <sheetData>
    <row r="1" spans="1:3">
      <c r="A1" s="1" t="s">
        <v>476</v>
      </c>
      <c r="B1" s="2" t="s">
        <v>1</v>
      </c>
    </row>
    <row r="2" spans="1:3">
      <c r="B2" s="2" t="s">
        <v>477</v>
      </c>
      <c r="C2" s="2" t="s">
        <v>478</v>
      </c>
    </row>
    <row r="3" spans="1:3">
      <c r="A3" s="3" t="s">
        <v>479</v>
      </c>
    </row>
    <row r="4" spans="1:3">
      <c r="A4" s="4" t="s">
        <v>480</v>
      </c>
      <c r="B4" s="7" t="n">
        <v>25000000</v>
      </c>
    </row>
    <row r="5" spans="1:3">
      <c r="A5" s="4" t="s">
        <v>481</v>
      </c>
      <c r="B5" s="5" t="n">
        <v>7500000</v>
      </c>
    </row>
    <row r="6" spans="1:3">
      <c r="A6" s="4" t="s">
        <v>482</v>
      </c>
      <c r="B6" s="5" t="n">
        <v>1000000</v>
      </c>
    </row>
    <row r="7" spans="1:3">
      <c r="A7" s="4" t="s">
        <v>483</v>
      </c>
      <c r="B7" s="7" t="n">
        <v>5500000</v>
      </c>
    </row>
    <row r="8" spans="1:3">
      <c r="A8" s="4" t="s">
        <v>484</v>
      </c>
      <c r="B8" s="4" t="s">
        <v>485</v>
      </c>
    </row>
    <row r="9" spans="1:3">
      <c r="A9" s="4" t="s">
        <v>217</v>
      </c>
    </row>
    <row r="10" spans="1:3">
      <c r="A10" s="3" t="s">
        <v>479</v>
      </c>
    </row>
    <row r="11" spans="1:3">
      <c r="A11" s="4" t="s">
        <v>483</v>
      </c>
      <c r="C11" s="7" t="n">
        <v>3200000</v>
      </c>
    </row>
    <row r="12" spans="1:3">
      <c r="A12" s="4" t="s">
        <v>486</v>
      </c>
    </row>
    <row r="13" spans="1:3">
      <c r="A13" s="3" t="s">
        <v>479</v>
      </c>
    </row>
    <row r="14" spans="1:3">
      <c r="A14" s="4" t="s">
        <v>487</v>
      </c>
      <c r="B14" s="7" t="n">
        <v>15000000</v>
      </c>
    </row>
    <row r="15" spans="1:3">
      <c r="A15" s="4" t="s">
        <v>488</v>
      </c>
    </row>
    <row r="16" spans="1:3">
      <c r="A16" s="3" t="s">
        <v>479</v>
      </c>
    </row>
    <row r="17" spans="1:3">
      <c r="A17" s="4" t="s">
        <v>489</v>
      </c>
      <c r="B17" s="4" t="s">
        <v>490</v>
      </c>
    </row>
    <row r="18" spans="1:3">
      <c r="A18" s="4" t="s">
        <v>491</v>
      </c>
    </row>
    <row r="19" spans="1:3">
      <c r="A19" s="3" t="s">
        <v>479</v>
      </c>
    </row>
    <row r="20" spans="1:3">
      <c r="A20" s="4" t="s">
        <v>492</v>
      </c>
      <c r="B20" s="7" t="n">
        <v>500000</v>
      </c>
    </row>
    <row r="21" spans="1:3">
      <c r="A21" s="4" t="s">
        <v>493</v>
      </c>
      <c r="B21" s="5" t="n">
        <v>1</v>
      </c>
    </row>
    <row r="22" spans="1:3">
      <c r="A22" s="4" t="s">
        <v>494</v>
      </c>
      <c r="B22" s="7" t="n">
        <v>0</v>
      </c>
    </row>
    <row r="23" spans="1:3">
      <c r="A23" s="4" t="s">
        <v>495</v>
      </c>
    </row>
    <row r="24" spans="1:3">
      <c r="A24" s="3" t="s">
        <v>479</v>
      </c>
    </row>
    <row r="25" spans="1:3">
      <c r="A25" s="4" t="s">
        <v>492</v>
      </c>
      <c r="C25" s="7" t="n">
        <v>500000</v>
      </c>
    </row>
    <row r="26" spans="1:3">
      <c r="A26" s="4" t="s">
        <v>493</v>
      </c>
      <c r="C26" s="5" t="n">
        <v>1</v>
      </c>
    </row>
    <row r="27" spans="1:3">
      <c r="A27" s="4" t="s">
        <v>494</v>
      </c>
      <c r="C27" s="7" t="n">
        <v>13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361</v>
      </c>
      <c r="J1" s="2" t="s">
        <v>1</v>
      </c>
    </row>
    <row r="2" spans="1:12">
      <c r="B2" s="2" t="s">
        <v>2</v>
      </c>
      <c r="C2" s="2" t="s">
        <v>362</v>
      </c>
      <c r="D2" s="2" t="s">
        <v>363</v>
      </c>
      <c r="E2" s="2" t="s">
        <v>364</v>
      </c>
      <c r="F2" s="2" t="s">
        <v>37</v>
      </c>
      <c r="G2" s="2" t="s">
        <v>365</v>
      </c>
      <c r="H2" s="2" t="s">
        <v>366</v>
      </c>
      <c r="I2" s="2" t="s">
        <v>367</v>
      </c>
      <c r="J2" s="2" t="s">
        <v>2</v>
      </c>
      <c r="K2" s="2" t="s">
        <v>37</v>
      </c>
      <c r="L2" s="2" t="s">
        <v>38</v>
      </c>
    </row>
    <row r="3" spans="1:12">
      <c r="A3" s="3" t="s">
        <v>206</v>
      </c>
    </row>
    <row r="4" spans="1:12">
      <c r="A4" s="4" t="s">
        <v>497</v>
      </c>
      <c r="J4" s="7" t="n">
        <v>-35100</v>
      </c>
      <c r="K4" s="7" t="n">
        <v>-16752</v>
      </c>
      <c r="L4" s="7" t="n">
        <v>10632</v>
      </c>
    </row>
    <row r="5" spans="1:12">
      <c r="A5" s="4" t="s">
        <v>498</v>
      </c>
      <c r="J5" s="5" t="n">
        <v>-830</v>
      </c>
      <c r="K5" s="5" t="n">
        <v>-1150</v>
      </c>
      <c r="L5" s="5" t="n">
        <v>-2248</v>
      </c>
    </row>
    <row r="6" spans="1:12">
      <c r="A6" s="4" t="s">
        <v>56</v>
      </c>
      <c r="B6" s="7" t="n">
        <v>-14965</v>
      </c>
      <c r="C6" s="7" t="n">
        <v>-10463</v>
      </c>
      <c r="D6" s="7" t="n">
        <v>-4979</v>
      </c>
      <c r="E6" s="7" t="n">
        <v>-5523</v>
      </c>
      <c r="F6" s="7" t="n">
        <v>-5833</v>
      </c>
      <c r="G6" s="7" t="n">
        <v>-8414</v>
      </c>
      <c r="H6" s="7" t="n">
        <v>-3240</v>
      </c>
      <c r="I6" s="7" t="n">
        <v>-415</v>
      </c>
      <c r="J6" s="7" t="n">
        <v>-35930</v>
      </c>
      <c r="K6" s="7" t="n">
        <v>-17902</v>
      </c>
      <c r="L6" s="7" t="n">
        <v>838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361</v>
      </c>
      <c r="J1" s="2" t="s">
        <v>1</v>
      </c>
    </row>
    <row r="2" spans="1:12">
      <c r="B2" s="2" t="s">
        <v>2</v>
      </c>
      <c r="C2" s="2" t="s">
        <v>362</v>
      </c>
      <c r="D2" s="2" t="s">
        <v>363</v>
      </c>
      <c r="E2" s="2" t="s">
        <v>364</v>
      </c>
      <c r="F2" s="2" t="s">
        <v>37</v>
      </c>
      <c r="G2" s="2" t="s">
        <v>365</v>
      </c>
      <c r="H2" s="2" t="s">
        <v>366</v>
      </c>
      <c r="I2" s="2" t="s">
        <v>367</v>
      </c>
      <c r="J2" s="2" t="s">
        <v>2</v>
      </c>
      <c r="K2" s="2" t="s">
        <v>37</v>
      </c>
      <c r="L2" s="2" t="s">
        <v>38</v>
      </c>
    </row>
    <row r="3" spans="1:12">
      <c r="A3" s="3" t="s">
        <v>206</v>
      </c>
    </row>
    <row r="4" spans="1:12">
      <c r="A4" s="4" t="s">
        <v>500</v>
      </c>
      <c r="J4" s="7" t="n">
        <v>0</v>
      </c>
      <c r="K4" s="7" t="n">
        <v>-502</v>
      </c>
      <c r="L4" s="7" t="n">
        <v>135</v>
      </c>
    </row>
    <row r="5" spans="1:12">
      <c r="A5" s="4" t="s">
        <v>501</v>
      </c>
      <c r="J5" s="5" t="n">
        <v>0</v>
      </c>
      <c r="K5" s="5" t="n">
        <v>0</v>
      </c>
      <c r="L5" s="5" t="n">
        <v>0</v>
      </c>
    </row>
    <row r="6" spans="1:12">
      <c r="A6" s="4" t="s">
        <v>502</v>
      </c>
      <c r="J6" s="5" t="n">
        <v>0</v>
      </c>
      <c r="K6" s="5" t="n">
        <v>-502</v>
      </c>
      <c r="L6" s="5" t="n">
        <v>135</v>
      </c>
    </row>
    <row r="7" spans="1:12">
      <c r="A7" s="4" t="s">
        <v>503</v>
      </c>
      <c r="J7" s="5" t="n">
        <v>54</v>
      </c>
      <c r="K7" s="5" t="n">
        <v>53</v>
      </c>
      <c r="L7" s="5" t="n">
        <v>28</v>
      </c>
    </row>
    <row r="8" spans="1:12">
      <c r="A8" s="4" t="s">
        <v>504</v>
      </c>
      <c r="J8" s="5" t="n">
        <v>0</v>
      </c>
      <c r="K8" s="5" t="n">
        <v>0</v>
      </c>
      <c r="L8" s="5" t="n">
        <v>0</v>
      </c>
    </row>
    <row r="9" spans="1:12">
      <c r="A9" s="4" t="s">
        <v>505</v>
      </c>
      <c r="J9" s="5" t="n">
        <v>54</v>
      </c>
      <c r="K9" s="5" t="n">
        <v>53</v>
      </c>
      <c r="L9" s="5" t="n">
        <v>28</v>
      </c>
    </row>
    <row r="10" spans="1:12">
      <c r="A10" s="4" t="s">
        <v>506</v>
      </c>
      <c r="J10" s="5" t="n">
        <v>0</v>
      </c>
      <c r="K10" s="5" t="n">
        <v>0</v>
      </c>
      <c r="L10" s="5" t="n">
        <v>0</v>
      </c>
    </row>
    <row r="11" spans="1:12">
      <c r="A11" s="4" t="s">
        <v>507</v>
      </c>
      <c r="J11" s="5" t="n">
        <v>0</v>
      </c>
      <c r="K11" s="5" t="n">
        <v>0</v>
      </c>
      <c r="L11" s="5" t="n">
        <v>0</v>
      </c>
    </row>
    <row r="12" spans="1:12">
      <c r="A12" s="4" t="s">
        <v>508</v>
      </c>
      <c r="J12" s="5" t="n">
        <v>0</v>
      </c>
      <c r="K12" s="5" t="n">
        <v>0</v>
      </c>
      <c r="L12" s="5" t="n">
        <v>0</v>
      </c>
    </row>
    <row r="13" spans="1:12">
      <c r="A13" s="4" t="s">
        <v>509</v>
      </c>
      <c r="B13" s="7" t="n">
        <v>10</v>
      </c>
      <c r="C13" s="7" t="n">
        <v>14</v>
      </c>
      <c r="D13" s="7" t="n">
        <v>15</v>
      </c>
      <c r="E13" s="7" t="n">
        <v>15</v>
      </c>
      <c r="F13" s="7" t="n">
        <v>53</v>
      </c>
      <c r="G13" s="7" t="n">
        <v>0</v>
      </c>
      <c r="H13" s="7" t="n">
        <v>-169</v>
      </c>
      <c r="I13" s="7" t="n">
        <v>-333</v>
      </c>
      <c r="J13" s="7" t="n">
        <v>54</v>
      </c>
      <c r="K13" s="7" t="n">
        <v>-449</v>
      </c>
      <c r="L13" s="7" t="n">
        <v>16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361</v>
      </c>
      <c r="J1" s="2" t="s">
        <v>1</v>
      </c>
    </row>
    <row r="2" spans="1:12">
      <c r="B2" s="2" t="s">
        <v>2</v>
      </c>
      <c r="C2" s="2" t="s">
        <v>362</v>
      </c>
      <c r="D2" s="2" t="s">
        <v>363</v>
      </c>
      <c r="E2" s="2" t="s">
        <v>364</v>
      </c>
      <c r="F2" s="2" t="s">
        <v>37</v>
      </c>
      <c r="G2" s="2" t="s">
        <v>365</v>
      </c>
      <c r="H2" s="2" t="s">
        <v>366</v>
      </c>
      <c r="I2" s="2" t="s">
        <v>367</v>
      </c>
      <c r="J2" s="2" t="s">
        <v>2</v>
      </c>
      <c r="K2" s="2" t="s">
        <v>37</v>
      </c>
      <c r="L2" s="2" t="s">
        <v>38</v>
      </c>
    </row>
    <row r="3" spans="1:12">
      <c r="A3" s="3" t="s">
        <v>206</v>
      </c>
    </row>
    <row r="4" spans="1:12">
      <c r="A4" s="4" t="s">
        <v>511</v>
      </c>
      <c r="J4" s="7" t="n">
        <v>-7540</v>
      </c>
      <c r="K4" s="7" t="n">
        <v>-4346</v>
      </c>
      <c r="L4" s="7" t="n">
        <v>2841</v>
      </c>
    </row>
    <row r="5" spans="1:12">
      <c r="A5" s="4" t="s">
        <v>512</v>
      </c>
      <c r="J5" s="5" t="n">
        <v>-906</v>
      </c>
      <c r="K5" s="5" t="n">
        <v>-168</v>
      </c>
      <c r="L5" s="5" t="n">
        <v>414</v>
      </c>
    </row>
    <row r="6" spans="1:12">
      <c r="A6" s="4" t="s">
        <v>513</v>
      </c>
      <c r="J6" s="5" t="n">
        <v>-28</v>
      </c>
      <c r="K6" s="5" t="n">
        <v>36</v>
      </c>
      <c r="L6" s="5" t="n">
        <v>229</v>
      </c>
    </row>
    <row r="7" spans="1:12">
      <c r="A7" s="4" t="s">
        <v>514</v>
      </c>
      <c r="J7" s="5" t="n">
        <v>-183</v>
      </c>
      <c r="K7" s="5" t="n">
        <v>57988</v>
      </c>
      <c r="L7" s="5" t="n">
        <v>2528</v>
      </c>
    </row>
    <row r="8" spans="1:12">
      <c r="A8" s="4" t="s">
        <v>515</v>
      </c>
      <c r="J8" s="5" t="n">
        <v>248</v>
      </c>
      <c r="K8" s="5" t="n">
        <v>681</v>
      </c>
      <c r="L8" s="5" t="n">
        <v>-150</v>
      </c>
    </row>
    <row r="9" spans="1:12">
      <c r="A9" s="4" t="s">
        <v>147</v>
      </c>
      <c r="J9" s="5" t="n">
        <v>223</v>
      </c>
      <c r="K9" s="5" t="n">
        <v>216</v>
      </c>
      <c r="L9" s="5" t="n">
        <v>126</v>
      </c>
    </row>
    <row r="10" spans="1:12">
      <c r="A10" s="4" t="s">
        <v>516</v>
      </c>
      <c r="J10" s="5" t="n">
        <v>139</v>
      </c>
      <c r="K10" s="5" t="n">
        <v>-305</v>
      </c>
      <c r="L10" s="5" t="n">
        <v>933</v>
      </c>
    </row>
    <row r="11" spans="1:12">
      <c r="A11" s="4" t="s">
        <v>517</v>
      </c>
      <c r="J11" s="5" t="n">
        <v>8101</v>
      </c>
      <c r="K11" s="5" t="n">
        <v>-54551</v>
      </c>
      <c r="L11" s="5" t="n">
        <v>-6758</v>
      </c>
    </row>
    <row r="12" spans="1:12">
      <c r="A12" s="4" t="s">
        <v>509</v>
      </c>
      <c r="B12" s="7" t="n">
        <v>10</v>
      </c>
      <c r="C12" s="7" t="n">
        <v>14</v>
      </c>
      <c r="D12" s="7" t="n">
        <v>15</v>
      </c>
      <c r="E12" s="7" t="n">
        <v>15</v>
      </c>
      <c r="F12" s="7" t="n">
        <v>53</v>
      </c>
      <c r="G12" s="7" t="n">
        <v>0</v>
      </c>
      <c r="H12" s="7" t="n">
        <v>-169</v>
      </c>
      <c r="I12" s="7" t="n">
        <v>-333</v>
      </c>
      <c r="J12" s="7" t="n">
        <v>54</v>
      </c>
      <c r="K12" s="7" t="n">
        <v>-449</v>
      </c>
      <c r="L12" s="7" t="n">
        <v>163</v>
      </c>
    </row>
    <row r="13" spans="1:12">
      <c r="A13" s="4" t="s">
        <v>518</v>
      </c>
      <c r="J13" s="4" t="s">
        <v>519</v>
      </c>
      <c r="K13" s="4" t="s">
        <v>520</v>
      </c>
      <c r="L13" s="4" t="s">
        <v>52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7</v>
      </c>
    </row>
    <row r="2" spans="1:3">
      <c r="A2" s="3" t="s">
        <v>206</v>
      </c>
    </row>
    <row r="3" spans="1:3">
      <c r="A3" s="4" t="s">
        <v>523</v>
      </c>
      <c r="B3" s="7" t="n">
        <v>99298</v>
      </c>
      <c r="C3" s="7" t="n">
        <v>91639</v>
      </c>
    </row>
    <row r="4" spans="1:3">
      <c r="A4" s="4" t="s">
        <v>524</v>
      </c>
      <c r="B4" s="5" t="n">
        <v>1271</v>
      </c>
      <c r="C4" s="5" t="n">
        <v>1301</v>
      </c>
    </row>
    <row r="5" spans="1:3">
      <c r="A5" s="4" t="s">
        <v>525</v>
      </c>
      <c r="B5" s="5" t="n">
        <v>2671</v>
      </c>
      <c r="C5" s="5" t="n">
        <v>2671</v>
      </c>
    </row>
    <row r="6" spans="1:3">
      <c r="A6" s="4" t="s">
        <v>526</v>
      </c>
      <c r="B6" s="5" t="n">
        <v>3535</v>
      </c>
      <c r="C6" s="5" t="n">
        <v>2065</v>
      </c>
    </row>
    <row r="7" spans="1:3">
      <c r="A7" s="4" t="s">
        <v>527</v>
      </c>
      <c r="B7" s="5" t="n">
        <v>50</v>
      </c>
      <c r="C7" s="5" t="n">
        <v>123</v>
      </c>
    </row>
    <row r="8" spans="1:3">
      <c r="A8" s="4" t="s">
        <v>528</v>
      </c>
      <c r="B8" s="5" t="n">
        <v>153</v>
      </c>
      <c r="C8" s="5" t="n">
        <v>144</v>
      </c>
    </row>
    <row r="9" spans="1:3">
      <c r="A9" s="4" t="s">
        <v>529</v>
      </c>
      <c r="B9" s="5" t="n">
        <v>6174</v>
      </c>
      <c r="C9" s="5" t="n">
        <v>4624</v>
      </c>
    </row>
    <row r="10" spans="1:3">
      <c r="A10" s="4" t="s">
        <v>530</v>
      </c>
      <c r="B10" s="5" t="n">
        <v>704</v>
      </c>
      <c r="C10" s="5" t="n">
        <v>728</v>
      </c>
    </row>
    <row r="11" spans="1:3">
      <c r="A11" s="4" t="s">
        <v>531</v>
      </c>
      <c r="B11" s="5" t="n">
        <v>404</v>
      </c>
      <c r="C11" s="5" t="n">
        <v>200</v>
      </c>
    </row>
    <row r="12" spans="1:3">
      <c r="A12" s="4" t="s">
        <v>532</v>
      </c>
      <c r="B12" s="5" t="n">
        <v>-2693</v>
      </c>
      <c r="C12" s="5" t="n">
        <v>-33</v>
      </c>
    </row>
    <row r="13" spans="1:3">
      <c r="A13" s="4" t="s">
        <v>147</v>
      </c>
      <c r="B13" s="5" t="n">
        <v>2255</v>
      </c>
      <c r="C13" s="5" t="n">
        <v>838</v>
      </c>
    </row>
    <row r="14" spans="1:3">
      <c r="A14" s="4" t="s">
        <v>533</v>
      </c>
      <c r="B14" s="5" t="n">
        <v>113822</v>
      </c>
      <c r="C14" s="5" t="n">
        <v>104300</v>
      </c>
    </row>
    <row r="15" spans="1:3">
      <c r="A15" s="4" t="s">
        <v>534</v>
      </c>
      <c r="B15" s="5" t="n">
        <v>-113891</v>
      </c>
      <c r="C15" s="5" t="n">
        <v>-104300</v>
      </c>
    </row>
    <row r="16" spans="1:3">
      <c r="A16" s="4" t="s">
        <v>535</v>
      </c>
      <c r="B16" s="7" t="n">
        <v>-69</v>
      </c>
      <c r="C1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361</v>
      </c>
      <c r="J1" s="2" t="s">
        <v>1</v>
      </c>
    </row>
    <row r="2" spans="1:12">
      <c r="B2" s="2" t="s">
        <v>2</v>
      </c>
      <c r="C2" s="2" t="s">
        <v>362</v>
      </c>
      <c r="D2" s="2" t="s">
        <v>363</v>
      </c>
      <c r="E2" s="2" t="s">
        <v>364</v>
      </c>
      <c r="F2" s="2" t="s">
        <v>37</v>
      </c>
      <c r="G2" s="2" t="s">
        <v>365</v>
      </c>
      <c r="H2" s="2" t="s">
        <v>366</v>
      </c>
      <c r="I2" s="2" t="s">
        <v>367</v>
      </c>
      <c r="J2" s="2" t="s">
        <v>2</v>
      </c>
      <c r="K2" s="2" t="s">
        <v>37</v>
      </c>
      <c r="L2" s="2" t="s">
        <v>38</v>
      </c>
    </row>
    <row r="3" spans="1:12">
      <c r="A3" s="3" t="s">
        <v>537</v>
      </c>
    </row>
    <row r="4" spans="1:12">
      <c r="A4" s="4" t="s">
        <v>57</v>
      </c>
      <c r="B4" s="7" t="n">
        <v>-10</v>
      </c>
      <c r="C4" s="7" t="n">
        <v>-14</v>
      </c>
      <c r="D4" s="7" t="n">
        <v>-15</v>
      </c>
      <c r="E4" s="7" t="n">
        <v>-15</v>
      </c>
      <c r="F4" s="7" t="n">
        <v>-53</v>
      </c>
      <c r="G4" s="7" t="n">
        <v>0</v>
      </c>
      <c r="H4" s="7" t="n">
        <v>169</v>
      </c>
      <c r="I4" s="7" t="n">
        <v>333</v>
      </c>
      <c r="J4" s="7" t="n">
        <v>-54</v>
      </c>
      <c r="K4" s="7" t="n">
        <v>449</v>
      </c>
      <c r="L4" s="7" t="n">
        <v>-163</v>
      </c>
    </row>
    <row r="5" spans="1:12">
      <c r="A5" s="4" t="s">
        <v>538</v>
      </c>
      <c r="J5" s="4" t="s">
        <v>519</v>
      </c>
      <c r="K5" s="4" t="s">
        <v>520</v>
      </c>
      <c r="L5" s="4" t="s">
        <v>521</v>
      </c>
    </row>
    <row r="6" spans="1:12">
      <c r="A6" s="4" t="s">
        <v>539</v>
      </c>
      <c r="B6" s="5" t="n">
        <v>230500</v>
      </c>
      <c r="J6" s="7" t="n">
        <v>230500</v>
      </c>
    </row>
    <row r="7" spans="1:12">
      <c r="A7" s="4" t="s">
        <v>540</v>
      </c>
      <c r="B7" s="5" t="n">
        <v>242300</v>
      </c>
      <c r="J7" s="5" t="n">
        <v>242300</v>
      </c>
    </row>
    <row r="8" spans="1:12">
      <c r="A8" s="4" t="s">
        <v>541</v>
      </c>
      <c r="B8" s="5" t="n">
        <v>500</v>
      </c>
      <c r="F8" s="7" t="n">
        <v>400</v>
      </c>
      <c r="J8" s="5" t="n">
        <v>500</v>
      </c>
      <c r="K8" s="7" t="n">
        <v>400</v>
      </c>
    </row>
    <row r="9" spans="1:12">
      <c r="A9" s="4" t="s">
        <v>542</v>
      </c>
    </row>
    <row r="10" spans="1:12">
      <c r="A10" s="3" t="s">
        <v>537</v>
      </c>
    </row>
    <row r="11" spans="1:12">
      <c r="A11" s="4" t="s">
        <v>543</v>
      </c>
      <c r="B11" s="5" t="n">
        <v>472800</v>
      </c>
      <c r="J11" s="5" t="n">
        <v>472800</v>
      </c>
    </row>
    <row r="12" spans="1:12">
      <c r="A12" s="4" t="s">
        <v>544</v>
      </c>
    </row>
    <row r="13" spans="1:12">
      <c r="A13" s="3" t="s">
        <v>537</v>
      </c>
    </row>
    <row r="14" spans="1:12">
      <c r="A14" s="4" t="s">
        <v>543</v>
      </c>
      <c r="B14" s="5" t="n">
        <v>5100</v>
      </c>
      <c r="J14" s="5" t="n">
        <v>5100</v>
      </c>
    </row>
    <row r="15" spans="1:12">
      <c r="A15" s="4" t="s">
        <v>545</v>
      </c>
    </row>
    <row r="16" spans="1:12">
      <c r="A16" s="3" t="s">
        <v>537</v>
      </c>
    </row>
    <row r="17" spans="1:12">
      <c r="A17" s="4" t="s">
        <v>543</v>
      </c>
      <c r="B17" s="5" t="n">
        <v>71200</v>
      </c>
      <c r="J17" s="5" t="n">
        <v>71200</v>
      </c>
    </row>
    <row r="18" spans="1:12">
      <c r="A18" s="4" t="s">
        <v>546</v>
      </c>
    </row>
    <row r="19" spans="1:12">
      <c r="A19" s="3" t="s">
        <v>537</v>
      </c>
    </row>
    <row r="20" spans="1:12">
      <c r="A20" s="4" t="s">
        <v>547</v>
      </c>
      <c r="B20" s="7" t="n">
        <v>2700</v>
      </c>
      <c r="J20" s="7" t="n">
        <v>27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7</v>
      </c>
      <c r="D2" s="2" t="s">
        <v>38</v>
      </c>
    </row>
    <row r="3" spans="1:4">
      <c r="A3" s="3" t="s">
        <v>139</v>
      </c>
    </row>
    <row r="4" spans="1:4">
      <c r="A4" s="4" t="s">
        <v>60</v>
      </c>
      <c r="B4" s="7" t="n">
        <v>-35984</v>
      </c>
      <c r="C4" s="7" t="n">
        <v>-17453</v>
      </c>
      <c r="D4" s="7" t="n">
        <v>8235</v>
      </c>
    </row>
    <row r="5" spans="1:4">
      <c r="A5" s="3" t="s">
        <v>140</v>
      </c>
    </row>
    <row r="6" spans="1:4">
      <c r="A6" s="4" t="s">
        <v>141</v>
      </c>
      <c r="B6" s="5" t="n">
        <v>7142</v>
      </c>
      <c r="C6" s="5" t="n">
        <v>5617</v>
      </c>
      <c r="D6" s="5" t="n">
        <v>3757</v>
      </c>
    </row>
    <row r="7" spans="1:4">
      <c r="A7" s="4" t="s">
        <v>142</v>
      </c>
      <c r="B7" s="5" t="n">
        <v>2607</v>
      </c>
      <c r="C7" s="5" t="n">
        <v>3648</v>
      </c>
      <c r="D7" s="5" t="n">
        <v>3602</v>
      </c>
    </row>
    <row r="8" spans="1:4">
      <c r="A8" s="4" t="s">
        <v>143</v>
      </c>
      <c r="B8" s="5" t="n">
        <v>62</v>
      </c>
      <c r="C8" s="5" t="n">
        <v>599</v>
      </c>
      <c r="D8" s="5" t="n">
        <v>23</v>
      </c>
    </row>
    <row r="9" spans="1:4">
      <c r="A9" s="4" t="s">
        <v>144</v>
      </c>
      <c r="B9" s="5" t="n">
        <v>186</v>
      </c>
      <c r="C9" s="5" t="n">
        <v>431</v>
      </c>
      <c r="D9" s="5" t="n">
        <v>573</v>
      </c>
    </row>
    <row r="10" spans="1:4">
      <c r="A10" s="4" t="s">
        <v>145</v>
      </c>
      <c r="B10" s="5" t="n">
        <v>0</v>
      </c>
      <c r="C10" s="5" t="n">
        <v>0</v>
      </c>
      <c r="D10" s="5" t="n">
        <v>506</v>
      </c>
    </row>
    <row r="11" spans="1:4">
      <c r="A11" s="4" t="s">
        <v>146</v>
      </c>
      <c r="B11" s="5" t="n">
        <v>-302</v>
      </c>
      <c r="C11" s="5" t="n">
        <v>34</v>
      </c>
      <c r="D11" s="5" t="n">
        <v>-456</v>
      </c>
    </row>
    <row r="12" spans="1:4">
      <c r="A12" s="4" t="s">
        <v>147</v>
      </c>
      <c r="B12" s="5" t="n">
        <v>464</v>
      </c>
      <c r="C12" s="5" t="n">
        <v>412</v>
      </c>
      <c r="D12" s="5" t="n">
        <v>-50</v>
      </c>
    </row>
    <row r="13" spans="1:4">
      <c r="A13" s="4" t="s">
        <v>148</v>
      </c>
      <c r="B13" s="5" t="n">
        <v>10159</v>
      </c>
      <c r="C13" s="5" t="n">
        <v>10741</v>
      </c>
      <c r="D13" s="5" t="n">
        <v>7955</v>
      </c>
    </row>
    <row r="14" spans="1:4">
      <c r="A14" s="3" t="s">
        <v>149</v>
      </c>
    </row>
    <row r="15" spans="1:4">
      <c r="A15" s="4" t="s">
        <v>150</v>
      </c>
      <c r="B15" s="5" t="n">
        <v>3980</v>
      </c>
      <c r="C15" s="5" t="n">
        <v>2372</v>
      </c>
      <c r="D15" s="5" t="n">
        <v>-3859</v>
      </c>
    </row>
    <row r="16" spans="1:4">
      <c r="A16" s="4" t="s">
        <v>78</v>
      </c>
      <c r="B16" s="5" t="n">
        <v>6486</v>
      </c>
      <c r="C16" s="5" t="n">
        <v>5067</v>
      </c>
      <c r="D16" s="5" t="n">
        <v>-140</v>
      </c>
    </row>
    <row r="17" spans="1:4">
      <c r="A17" s="4" t="s">
        <v>151</v>
      </c>
      <c r="B17" s="5" t="n">
        <v>-238</v>
      </c>
      <c r="C17" s="5" t="n">
        <v>784</v>
      </c>
      <c r="D17" s="5" t="n">
        <v>-2397</v>
      </c>
    </row>
    <row r="18" spans="1:4">
      <c r="A18" s="4" t="s">
        <v>89</v>
      </c>
      <c r="B18" s="5" t="n">
        <v>-4539</v>
      </c>
      <c r="C18" s="5" t="n">
        <v>477</v>
      </c>
      <c r="D18" s="5" t="n">
        <v>2095</v>
      </c>
    </row>
    <row r="19" spans="1:4">
      <c r="A19" s="4" t="s">
        <v>90</v>
      </c>
      <c r="B19" s="5" t="n">
        <v>4985</v>
      </c>
      <c r="C19" s="5" t="n">
        <v>-518</v>
      </c>
      <c r="D19" s="5" t="n">
        <v>-188</v>
      </c>
    </row>
    <row r="20" spans="1:4">
      <c r="A20" s="4" t="s">
        <v>152</v>
      </c>
      <c r="B20" s="5" t="n">
        <v>10674</v>
      </c>
      <c r="C20" s="5" t="n">
        <v>8182</v>
      </c>
      <c r="D20" s="5" t="n">
        <v>-4489</v>
      </c>
    </row>
    <row r="21" spans="1:4">
      <c r="A21" s="4" t="s">
        <v>153</v>
      </c>
      <c r="B21" s="5" t="n">
        <v>-15151</v>
      </c>
      <c r="C21" s="5" t="n">
        <v>1470</v>
      </c>
      <c r="D21" s="5" t="n">
        <v>11701</v>
      </c>
    </row>
    <row r="22" spans="1:4">
      <c r="A22" s="3" t="s">
        <v>154</v>
      </c>
    </row>
    <row r="23" spans="1:4">
      <c r="A23" s="4" t="s">
        <v>155</v>
      </c>
      <c r="B23" s="5" t="n">
        <v>-10790</v>
      </c>
      <c r="C23" s="5" t="n">
        <v>-6583</v>
      </c>
      <c r="D23" s="5" t="n">
        <v>-9600</v>
      </c>
    </row>
    <row r="24" spans="1:4">
      <c r="A24" s="4" t="s">
        <v>156</v>
      </c>
      <c r="B24" s="5" t="n">
        <v>-21483</v>
      </c>
      <c r="C24" s="5" t="n">
        <v>0</v>
      </c>
      <c r="D24" s="5" t="n">
        <v>0</v>
      </c>
    </row>
    <row r="25" spans="1:4">
      <c r="A25" s="4" t="s">
        <v>157</v>
      </c>
      <c r="B25" s="5" t="n">
        <v>470</v>
      </c>
      <c r="C25" s="5" t="n">
        <v>82</v>
      </c>
      <c r="D25" s="5" t="n">
        <v>474</v>
      </c>
    </row>
    <row r="26" spans="1:4">
      <c r="A26" s="4" t="s">
        <v>158</v>
      </c>
      <c r="B26" s="5" t="n">
        <v>-31803</v>
      </c>
      <c r="C26" s="5" t="n">
        <v>-6501</v>
      </c>
      <c r="D26" s="5" t="n">
        <v>-9126</v>
      </c>
    </row>
    <row r="27" spans="1:4">
      <c r="A27" s="3" t="s">
        <v>159</v>
      </c>
    </row>
    <row r="28" spans="1:4">
      <c r="A28" s="4" t="s">
        <v>160</v>
      </c>
      <c r="B28" s="5" t="n">
        <v>5497</v>
      </c>
      <c r="C28" s="5" t="n">
        <v>0</v>
      </c>
      <c r="D28" s="5" t="n">
        <v>0</v>
      </c>
    </row>
    <row r="29" spans="1:4">
      <c r="A29" s="4" t="s">
        <v>161</v>
      </c>
      <c r="B29" s="5" t="n">
        <v>505</v>
      </c>
      <c r="C29" s="5" t="n">
        <v>770</v>
      </c>
      <c r="D29" s="5" t="n">
        <v>1306</v>
      </c>
    </row>
    <row r="30" spans="1:4">
      <c r="A30" s="4" t="s">
        <v>162</v>
      </c>
      <c r="B30" s="5" t="n">
        <v>-203</v>
      </c>
      <c r="C30" s="5" t="n">
        <v>-1257</v>
      </c>
      <c r="D30" s="5" t="n">
        <v>0</v>
      </c>
    </row>
    <row r="31" spans="1:4">
      <c r="A31" s="4" t="s">
        <v>163</v>
      </c>
      <c r="B31" s="5" t="n">
        <v>5799</v>
      </c>
      <c r="C31" s="5" t="n">
        <v>-487</v>
      </c>
      <c r="D31" s="5" t="n">
        <v>1306</v>
      </c>
    </row>
    <row r="32" spans="1:4">
      <c r="A32" s="4" t="s">
        <v>164</v>
      </c>
      <c r="B32" s="5" t="n">
        <v>-63</v>
      </c>
      <c r="C32" s="5" t="n">
        <v>-41</v>
      </c>
      <c r="D32" s="5" t="n">
        <v>3</v>
      </c>
    </row>
    <row r="33" spans="1:4">
      <c r="A33" s="4" t="s">
        <v>165</v>
      </c>
      <c r="B33" s="5" t="n">
        <v>-41218</v>
      </c>
      <c r="C33" s="5" t="n">
        <v>-5559</v>
      </c>
      <c r="D33" s="5" t="n">
        <v>3884</v>
      </c>
    </row>
    <row r="34" spans="1:4">
      <c r="A34" s="4" t="s">
        <v>166</v>
      </c>
      <c r="B34" s="5" t="n">
        <v>63195</v>
      </c>
      <c r="C34" s="5" t="n">
        <v>68754</v>
      </c>
      <c r="D34" s="5" t="n">
        <v>64870</v>
      </c>
    </row>
    <row r="35" spans="1:4">
      <c r="A35" s="4" t="s">
        <v>167</v>
      </c>
      <c r="B35" s="5" t="n">
        <v>21977</v>
      </c>
      <c r="C35" s="5" t="n">
        <v>63195</v>
      </c>
      <c r="D35" s="5" t="n">
        <v>68754</v>
      </c>
    </row>
    <row r="36" spans="1:4">
      <c r="A36" s="3" t="s">
        <v>168</v>
      </c>
    </row>
    <row r="37" spans="1:4">
      <c r="A37" s="4" t="s">
        <v>169</v>
      </c>
      <c r="B37" s="5" t="n">
        <v>126</v>
      </c>
      <c r="C37" s="5" t="n">
        <v>63</v>
      </c>
      <c r="D37" s="5" t="n">
        <v>71</v>
      </c>
    </row>
    <row r="38" spans="1:4">
      <c r="A38" s="4" t="s">
        <v>170</v>
      </c>
      <c r="B38" s="5" t="n">
        <v>68</v>
      </c>
      <c r="C38" s="5" t="n">
        <v>131</v>
      </c>
      <c r="D38" s="5" t="n">
        <v>114</v>
      </c>
    </row>
    <row r="39" spans="1:4">
      <c r="A39" s="3" t="s">
        <v>171</v>
      </c>
    </row>
    <row r="40" spans="1:4">
      <c r="A40" s="4" t="s">
        <v>172</v>
      </c>
      <c r="B40" s="5" t="n">
        <v>-180</v>
      </c>
      <c r="C40" s="5" t="n">
        <v>755</v>
      </c>
      <c r="D40" s="5" t="n">
        <v>-861</v>
      </c>
    </row>
    <row r="41" spans="1:4">
      <c r="A41" s="4" t="s">
        <v>173</v>
      </c>
      <c r="B41" s="7" t="n">
        <v>0</v>
      </c>
      <c r="C41" s="7" t="n">
        <v>0</v>
      </c>
      <c r="D41" s="7" t="n">
        <v>3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7</v>
      </c>
    </row>
    <row r="3" spans="1:3">
      <c r="A3" s="3" t="s">
        <v>549</v>
      </c>
    </row>
    <row r="4" spans="1:3">
      <c r="A4" s="4" t="s">
        <v>550</v>
      </c>
      <c r="B4" s="7" t="n">
        <v>419</v>
      </c>
      <c r="C4" s="7" t="n">
        <v>419</v>
      </c>
    </row>
    <row r="5" spans="1:3">
      <c r="A5" s="4" t="s">
        <v>551</v>
      </c>
      <c r="B5" s="5" t="n">
        <v>0</v>
      </c>
      <c r="C5" s="5" t="n">
        <v>0</v>
      </c>
    </row>
    <row r="6" spans="1:3">
      <c r="A6" s="4" t="s">
        <v>552</v>
      </c>
      <c r="B6" s="5" t="n">
        <v>0</v>
      </c>
      <c r="C6" s="5" t="n">
        <v>0</v>
      </c>
    </row>
    <row r="7" spans="1:3">
      <c r="A7" s="4" t="s">
        <v>553</v>
      </c>
      <c r="B7" s="7" t="n">
        <v>419</v>
      </c>
      <c r="C7" s="7" t="n">
        <v>4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1"/>
    <col customWidth="1" max="5" min="5" width="21"/>
    <col customWidth="1" max="6" min="6" width="13"/>
  </cols>
  <sheetData>
    <row r="1" spans="1:6">
      <c r="A1" s="1" t="s">
        <v>554</v>
      </c>
      <c r="B1" s="2" t="s">
        <v>361</v>
      </c>
      <c r="C1" s="2" t="s">
        <v>1</v>
      </c>
    </row>
    <row r="2" spans="1:6">
      <c r="B2" s="2" t="s">
        <v>555</v>
      </c>
      <c r="C2" s="2" t="s">
        <v>555</v>
      </c>
      <c r="D2" s="2" t="s">
        <v>556</v>
      </c>
      <c r="E2" s="2" t="s">
        <v>557</v>
      </c>
      <c r="F2" s="2" t="s">
        <v>558</v>
      </c>
    </row>
    <row r="3" spans="1:6">
      <c r="A3" s="3" t="s">
        <v>559</v>
      </c>
    </row>
    <row r="4" spans="1:6">
      <c r="A4" s="4" t="s">
        <v>560</v>
      </c>
      <c r="B4" s="7" t="n">
        <v>1000</v>
      </c>
      <c r="C4" s="7" t="n">
        <v>1000</v>
      </c>
    </row>
    <row r="5" spans="1:6">
      <c r="A5" s="4" t="s">
        <v>561</v>
      </c>
      <c r="B5" s="5" t="n">
        <v>800</v>
      </c>
      <c r="C5" s="5" t="n">
        <v>800</v>
      </c>
    </row>
    <row r="6" spans="1:6">
      <c r="A6" s="4" t="s">
        <v>562</v>
      </c>
      <c r="B6" s="5" t="n">
        <v>800</v>
      </c>
      <c r="C6" s="5" t="n">
        <v>800</v>
      </c>
    </row>
    <row r="7" spans="1:6">
      <c r="A7" s="4" t="s">
        <v>563</v>
      </c>
      <c r="B7" s="5" t="n">
        <v>900</v>
      </c>
      <c r="C7" s="5" t="n">
        <v>900</v>
      </c>
    </row>
    <row r="8" spans="1:6">
      <c r="A8" s="4" t="s">
        <v>564</v>
      </c>
      <c r="B8" s="5" t="n">
        <v>700</v>
      </c>
      <c r="C8" s="5" t="n">
        <v>700</v>
      </c>
    </row>
    <row r="9" spans="1:6">
      <c r="A9" s="4" t="s">
        <v>565</v>
      </c>
      <c r="B9" s="7" t="n">
        <v>1400</v>
      </c>
      <c r="C9" s="5" t="n">
        <v>1400</v>
      </c>
    </row>
    <row r="10" spans="1:6">
      <c r="A10" s="4" t="s">
        <v>566</v>
      </c>
      <c r="C10" s="7" t="n">
        <v>1300</v>
      </c>
      <c r="D10" s="7" t="n">
        <v>1200</v>
      </c>
      <c r="E10" s="7" t="n">
        <v>1400</v>
      </c>
    </row>
    <row r="11" spans="1:6">
      <c r="A11" s="4" t="s">
        <v>567</v>
      </c>
      <c r="B11" s="4" t="s">
        <v>568</v>
      </c>
      <c r="C11" s="4" t="s">
        <v>568</v>
      </c>
    </row>
    <row r="12" spans="1:6">
      <c r="A12" s="4" t="s">
        <v>569</v>
      </c>
      <c r="B12" s="4" t="s">
        <v>570</v>
      </c>
      <c r="C12" s="4" t="s">
        <v>570</v>
      </c>
    </row>
    <row r="13" spans="1:6">
      <c r="A13" s="4" t="s">
        <v>571</v>
      </c>
      <c r="C13" s="7" t="n">
        <v>100</v>
      </c>
      <c r="D13" s="5" t="n">
        <v>100</v>
      </c>
      <c r="E13" s="5" t="n">
        <v>-45</v>
      </c>
    </row>
    <row r="14" spans="1:6">
      <c r="A14" s="4" t="s">
        <v>572</v>
      </c>
      <c r="C14" s="5" t="n">
        <v>55</v>
      </c>
      <c r="D14" s="5" t="n">
        <v>100</v>
      </c>
      <c r="E14" s="7" t="n">
        <v>100</v>
      </c>
    </row>
    <row r="15" spans="1:6">
      <c r="A15" s="4" t="s">
        <v>573</v>
      </c>
      <c r="B15" s="7" t="n">
        <v>1890</v>
      </c>
      <c r="C15" s="5" t="n">
        <v>1890</v>
      </c>
      <c r="D15" s="5" t="n">
        <v>1809</v>
      </c>
    </row>
    <row r="16" spans="1:6">
      <c r="A16" s="4" t="s">
        <v>574</v>
      </c>
      <c r="B16" s="5" t="n">
        <v>40</v>
      </c>
      <c r="C16" s="5" t="n">
        <v>40</v>
      </c>
    </row>
    <row r="17" spans="1:6">
      <c r="A17" s="4" t="s">
        <v>575</v>
      </c>
    </row>
    <row r="18" spans="1:6">
      <c r="A18" s="3" t="s">
        <v>559</v>
      </c>
    </row>
    <row r="19" spans="1:6">
      <c r="A19" s="4" t="s">
        <v>573</v>
      </c>
      <c r="B19" s="5" t="n">
        <v>1900</v>
      </c>
      <c r="C19" s="7" t="n">
        <v>1900</v>
      </c>
      <c r="D19" s="5" t="n">
        <v>1800</v>
      </c>
    </row>
    <row r="20" spans="1:6">
      <c r="A20" s="4" t="s">
        <v>576</v>
      </c>
      <c r="C20" s="4" t="s">
        <v>577</v>
      </c>
    </row>
    <row r="21" spans="1:6">
      <c r="A21" s="4" t="s">
        <v>578</v>
      </c>
    </row>
    <row r="22" spans="1:6">
      <c r="A22" s="3" t="s">
        <v>559</v>
      </c>
    </row>
    <row r="23" spans="1:6">
      <c r="A23" s="4" t="s">
        <v>579</v>
      </c>
      <c r="F23" s="4" t="s">
        <v>345</v>
      </c>
    </row>
    <row r="24" spans="1:6">
      <c r="A24" s="4" t="s">
        <v>573</v>
      </c>
      <c r="B24" s="7" t="n">
        <v>100</v>
      </c>
      <c r="C24" s="7" t="n">
        <v>100</v>
      </c>
      <c r="D24" s="7" t="n">
        <v>100</v>
      </c>
    </row>
    <row r="25" spans="1:6">
      <c r="A25" s="4" t="s">
        <v>580</v>
      </c>
    </row>
    <row r="26" spans="1:6">
      <c r="A26" s="3" t="s">
        <v>559</v>
      </c>
    </row>
    <row r="27" spans="1:6">
      <c r="A27" s="4" t="s">
        <v>581</v>
      </c>
      <c r="B27" s="5" t="n">
        <v>6</v>
      </c>
      <c r="C27" s="5" t="n">
        <v>6</v>
      </c>
    </row>
    <row r="28" spans="1:6">
      <c r="A28" s="4" t="s">
        <v>582</v>
      </c>
      <c r="B28" s="5" t="n">
        <v>5</v>
      </c>
      <c r="C28" s="5" t="n">
        <v>5</v>
      </c>
    </row>
    <row r="29" spans="1:6">
      <c r="A29" s="4" t="s">
        <v>579</v>
      </c>
      <c r="B29" s="4" t="s">
        <v>341</v>
      </c>
      <c r="C29" s="4" t="s">
        <v>341</v>
      </c>
    </row>
    <row r="30" spans="1:6">
      <c r="A30" s="4" t="s">
        <v>583</v>
      </c>
      <c r="B30" s="4" t="s">
        <v>341</v>
      </c>
      <c r="C30" s="4" t="s">
        <v>34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7</v>
      </c>
      <c r="D2" s="2" t="s">
        <v>38</v>
      </c>
    </row>
    <row r="3" spans="1:4">
      <c r="A3" s="3" t="s">
        <v>585</v>
      </c>
    </row>
    <row r="4" spans="1:4">
      <c r="A4" s="4" t="s">
        <v>586</v>
      </c>
      <c r="B4" s="7" t="n">
        <v>1809</v>
      </c>
    </row>
    <row r="5" spans="1:4">
      <c r="A5" s="4" t="s">
        <v>572</v>
      </c>
      <c r="B5" s="5" t="n">
        <v>55</v>
      </c>
      <c r="C5" s="7" t="n">
        <v>100</v>
      </c>
      <c r="D5" s="7" t="n">
        <v>100</v>
      </c>
    </row>
    <row r="6" spans="1:4">
      <c r="A6" s="4" t="s">
        <v>587</v>
      </c>
      <c r="B6" s="5" t="n">
        <v>26</v>
      </c>
    </row>
    <row r="7" spans="1:4">
      <c r="A7" s="4" t="s">
        <v>588</v>
      </c>
      <c r="B7" s="7" t="n">
        <v>1890</v>
      </c>
      <c r="C7" s="7" t="n">
        <v>18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s>
  <sheetData>
    <row r="1" spans="1:5">
      <c r="A1" s="1" t="s">
        <v>589</v>
      </c>
      <c r="B1" s="2" t="s">
        <v>590</v>
      </c>
      <c r="C1" s="2" t="s">
        <v>591</v>
      </c>
      <c r="D1" s="2" t="s">
        <v>592</v>
      </c>
      <c r="E1" s="2" t="s">
        <v>457</v>
      </c>
    </row>
    <row r="2" spans="1:5">
      <c r="A2" s="3" t="s">
        <v>559</v>
      </c>
    </row>
    <row r="3" spans="1:5">
      <c r="A3" s="4" t="s">
        <v>593</v>
      </c>
      <c r="D3" s="6" t="n">
        <v>21.2</v>
      </c>
    </row>
    <row r="4" spans="1:5">
      <c r="A4" s="4" t="s">
        <v>594</v>
      </c>
      <c r="D4" s="5" t="n">
        <v>1</v>
      </c>
    </row>
    <row r="5" spans="1:5">
      <c r="A5" s="4" t="s">
        <v>595</v>
      </c>
      <c r="D5" s="5" t="n">
        <v>7</v>
      </c>
    </row>
    <row r="6" spans="1:5">
      <c r="A6" s="4" t="s">
        <v>596</v>
      </c>
      <c r="D6" s="4" t="s">
        <v>597</v>
      </c>
    </row>
    <row r="7" spans="1:5">
      <c r="A7" s="4" t="s">
        <v>598</v>
      </c>
      <c r="E7" s="6" t="n">
        <v>3.8</v>
      </c>
    </row>
    <row r="8" spans="1:5">
      <c r="A8" s="4" t="s">
        <v>599</v>
      </c>
      <c r="D8" s="4" t="s">
        <v>600</v>
      </c>
    </row>
    <row r="9" spans="1:5">
      <c r="A9" s="4" t="s">
        <v>601</v>
      </c>
      <c r="D9" s="4" t="s">
        <v>602</v>
      </c>
    </row>
    <row r="10" spans="1:5">
      <c r="A10" s="4" t="s">
        <v>603</v>
      </c>
      <c r="E10" s="6" t="n">
        <v>5.7</v>
      </c>
    </row>
    <row r="11" spans="1:5">
      <c r="A11" s="4" t="s">
        <v>604</v>
      </c>
    </row>
    <row r="12" spans="1:5">
      <c r="A12" s="3" t="s">
        <v>559</v>
      </c>
    </row>
    <row r="13" spans="1:5">
      <c r="A13" s="4" t="s">
        <v>605</v>
      </c>
      <c r="D13" s="5" t="n">
        <v>97</v>
      </c>
    </row>
    <row r="14" spans="1:5">
      <c r="A14" s="4" t="s">
        <v>606</v>
      </c>
      <c r="D14" s="5" t="n">
        <v>5</v>
      </c>
    </row>
    <row r="15" spans="1:5">
      <c r="A15" s="4" t="s">
        <v>607</v>
      </c>
    </row>
    <row r="16" spans="1:5">
      <c r="A16" s="3" t="s">
        <v>559</v>
      </c>
    </row>
    <row r="17" spans="1:5">
      <c r="A17" s="4" t="s">
        <v>598</v>
      </c>
      <c r="D17" s="6" t="n">
        <v>3.7</v>
      </c>
    </row>
    <row r="18" spans="1:5">
      <c r="A18" s="4" t="s">
        <v>217</v>
      </c>
    </row>
    <row r="19" spans="1:5">
      <c r="A19" s="3" t="s">
        <v>559</v>
      </c>
    </row>
    <row r="20" spans="1:5">
      <c r="A20" s="4" t="s">
        <v>608</v>
      </c>
      <c r="B20" s="6" t="n">
        <v>4.5</v>
      </c>
    </row>
    <row r="21" spans="1:5">
      <c r="A21" s="4" t="s">
        <v>609</v>
      </c>
    </row>
    <row r="22" spans="1:5">
      <c r="A22" s="3" t="s">
        <v>559</v>
      </c>
    </row>
    <row r="23" spans="1:5">
      <c r="A23" s="4" t="s">
        <v>598</v>
      </c>
      <c r="C23" s="6" t="n">
        <v>3.8</v>
      </c>
    </row>
    <row r="24" spans="1:5">
      <c r="A24" s="4" t="s">
        <v>610</v>
      </c>
    </row>
    <row r="25" spans="1:5">
      <c r="A25" s="3" t="s">
        <v>559</v>
      </c>
    </row>
    <row r="26" spans="1:5">
      <c r="A26" s="4" t="s">
        <v>598</v>
      </c>
      <c r="C26" s="5" t="n">
        <v>1</v>
      </c>
    </row>
    <row r="27" spans="1:5">
      <c r="A27" s="4" t="s">
        <v>611</v>
      </c>
      <c r="C27" s="10" t="n">
        <v>0.6</v>
      </c>
    </row>
    <row r="28" spans="1:5">
      <c r="A28" s="4" t="s">
        <v>612</v>
      </c>
    </row>
    <row r="29" spans="1:5">
      <c r="A29" s="3" t="s">
        <v>559</v>
      </c>
    </row>
    <row r="30" spans="1:5">
      <c r="A30" s="4" t="s">
        <v>598</v>
      </c>
      <c r="C30" s="6" t="n">
        <v>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18"/>
  </cols>
  <sheetData>
    <row r="1" spans="1:2">
      <c r="A1" s="1" t="s">
        <v>613</v>
      </c>
      <c r="B1" s="2" t="s">
        <v>1</v>
      </c>
    </row>
    <row r="2" spans="1:2">
      <c r="B2" s="2" t="s">
        <v>614</v>
      </c>
    </row>
    <row r="3" spans="1:2">
      <c r="A3" s="3" t="s">
        <v>615</v>
      </c>
    </row>
    <row r="4" spans="1:2">
      <c r="A4" s="4" t="s">
        <v>616</v>
      </c>
      <c r="B4" s="5" t="n">
        <v>4</v>
      </c>
    </row>
    <row r="5" spans="1:2">
      <c r="A5" s="4" t="s">
        <v>617</v>
      </c>
    </row>
    <row r="6" spans="1:2">
      <c r="A6" s="3" t="s">
        <v>615</v>
      </c>
    </row>
    <row r="7" spans="1:2">
      <c r="A7" s="4" t="s">
        <v>618</v>
      </c>
      <c r="B7" s="4" t="s">
        <v>619</v>
      </c>
    </row>
    <row r="8" spans="1:2">
      <c r="A8" s="4" t="s">
        <v>620</v>
      </c>
      <c r="B8" s="4" t="s">
        <v>345</v>
      </c>
    </row>
    <row r="9" spans="1:2">
      <c r="A9" s="4" t="s">
        <v>621</v>
      </c>
      <c r="B9" s="4" t="s">
        <v>3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2</v>
      </c>
      <c r="B1" s="2" t="s">
        <v>1</v>
      </c>
    </row>
    <row r="2" spans="1:3">
      <c r="B2" s="2" t="s">
        <v>2</v>
      </c>
      <c r="C2" s="2" t="s">
        <v>37</v>
      </c>
    </row>
    <row r="3" spans="1:3">
      <c r="A3" s="3" t="s">
        <v>623</v>
      </c>
    </row>
    <row r="4" spans="1:3">
      <c r="A4" s="4" t="s">
        <v>624</v>
      </c>
      <c r="B4" s="5" t="n">
        <v>69980</v>
      </c>
    </row>
    <row r="5" spans="1:3">
      <c r="A5" s="4" t="s">
        <v>625</v>
      </c>
      <c r="B5" s="5" t="n">
        <v>0</v>
      </c>
      <c r="C5" s="5" t="n">
        <v>0</v>
      </c>
    </row>
    <row r="6" spans="1:3">
      <c r="A6" s="4" t="s">
        <v>626</v>
      </c>
      <c r="B6" s="5" t="n">
        <v>-208</v>
      </c>
    </row>
    <row r="7" spans="1:3">
      <c r="A7" s="4" t="s">
        <v>627</v>
      </c>
      <c r="B7" s="5" t="n">
        <v>-2199</v>
      </c>
    </row>
    <row r="8" spans="1:3">
      <c r="A8" s="4" t="s">
        <v>628</v>
      </c>
      <c r="B8" s="5" t="n">
        <v>-15719</v>
      </c>
    </row>
    <row r="9" spans="1:3">
      <c r="A9" s="4" t="s">
        <v>629</v>
      </c>
      <c r="B9" s="5" t="n">
        <v>51854</v>
      </c>
      <c r="C9" s="5" t="n">
        <v>69980</v>
      </c>
    </row>
    <row r="10" spans="1:3">
      <c r="A10" s="4" t="s">
        <v>630</v>
      </c>
      <c r="B10" s="5" t="n">
        <v>41200</v>
      </c>
    </row>
    <row r="11" spans="1:3">
      <c r="A11" s="4" t="s">
        <v>631</v>
      </c>
      <c r="B11" s="5" t="n">
        <v>51854</v>
      </c>
    </row>
    <row r="12" spans="1:3">
      <c r="A12" s="3" t="s">
        <v>632</v>
      </c>
    </row>
    <row r="13" spans="1:3">
      <c r="A13" s="4" t="s">
        <v>633</v>
      </c>
      <c r="B13" s="8" t="n">
        <v>4.74</v>
      </c>
    </row>
    <row r="14" spans="1:3">
      <c r="A14" s="4" t="s">
        <v>634</v>
      </c>
      <c r="B14" s="5" t="n">
        <v>0</v>
      </c>
    </row>
    <row r="15" spans="1:3">
      <c r="A15" s="4" t="s">
        <v>635</v>
      </c>
      <c r="B15" s="9" t="n">
        <v>3.97</v>
      </c>
    </row>
    <row r="16" spans="1:3">
      <c r="A16" s="4" t="s">
        <v>636</v>
      </c>
      <c r="B16" s="9" t="n">
        <v>4.16</v>
      </c>
    </row>
    <row r="17" spans="1:3">
      <c r="A17" s="4" t="s">
        <v>637</v>
      </c>
      <c r="B17" s="9" t="n">
        <v>3.97</v>
      </c>
    </row>
    <row r="18" spans="1:3">
      <c r="A18" s="4" t="s">
        <v>638</v>
      </c>
      <c r="B18" s="5" t="n">
        <v>5</v>
      </c>
      <c r="C18" s="8" t="n">
        <v>4.74</v>
      </c>
    </row>
    <row r="19" spans="1:3">
      <c r="A19" s="4" t="s">
        <v>639</v>
      </c>
      <c r="B19" s="9" t="n">
        <v>5.07</v>
      </c>
    </row>
    <row r="20" spans="1:3">
      <c r="A20" s="4" t="s">
        <v>640</v>
      </c>
      <c r="B20" s="7" t="n">
        <v>5</v>
      </c>
    </row>
    <row r="21" spans="1:3">
      <c r="A21" s="3" t="s">
        <v>641</v>
      </c>
    </row>
    <row r="22" spans="1:3">
      <c r="A22" s="4" t="s">
        <v>642</v>
      </c>
      <c r="B22" s="4" t="s">
        <v>643</v>
      </c>
    </row>
    <row r="23" spans="1:3">
      <c r="A23" s="4" t="s">
        <v>644</v>
      </c>
      <c r="B23" s="4" t="s">
        <v>645</v>
      </c>
    </row>
    <row r="24" spans="1:3">
      <c r="A24" s="4" t="s">
        <v>646</v>
      </c>
      <c r="B24" s="4" t="s">
        <v>643</v>
      </c>
    </row>
    <row r="25" spans="1:3">
      <c r="A25" s="3" t="s">
        <v>647</v>
      </c>
    </row>
    <row r="26" spans="1:3">
      <c r="A26" s="4" t="s">
        <v>648</v>
      </c>
      <c r="B26" s="7" t="n">
        <v>0</v>
      </c>
      <c r="C26" s="7" t="n">
        <v>23000</v>
      </c>
    </row>
    <row r="27" spans="1:3">
      <c r="A27" s="4" t="s">
        <v>649</v>
      </c>
      <c r="B27" s="5" t="n">
        <v>0</v>
      </c>
    </row>
    <row r="28" spans="1:3">
      <c r="A28" s="4" t="s">
        <v>650</v>
      </c>
      <c r="B28" s="5" t="n">
        <v>0</v>
      </c>
    </row>
    <row r="29" spans="1:3">
      <c r="A29" s="4" t="s">
        <v>651</v>
      </c>
      <c r="B29" s="5" t="n">
        <v>0</v>
      </c>
    </row>
    <row r="30" spans="1:3">
      <c r="A30" s="4" t="s">
        <v>652</v>
      </c>
    </row>
    <row r="31" spans="1:3">
      <c r="A31" s="3" t="s">
        <v>647</v>
      </c>
    </row>
    <row r="32" spans="1:3">
      <c r="A32" s="4" t="s">
        <v>653</v>
      </c>
      <c r="B32" s="7" t="n">
        <v>20000</v>
      </c>
    </row>
    <row r="33" spans="1:3">
      <c r="A33" s="4" t="s">
        <v>654</v>
      </c>
      <c r="B33" s="4" t="s">
        <v>6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6</v>
      </c>
      <c r="B1" s="2" t="s">
        <v>1</v>
      </c>
    </row>
    <row r="2" spans="1:4">
      <c r="B2" s="2" t="s">
        <v>2</v>
      </c>
      <c r="C2" s="2" t="s">
        <v>37</v>
      </c>
      <c r="D2" s="2" t="s">
        <v>38</v>
      </c>
    </row>
    <row r="3" spans="1:4">
      <c r="A3" s="4" t="s">
        <v>657</v>
      </c>
    </row>
    <row r="4" spans="1:4">
      <c r="A4" s="3" t="s">
        <v>623</v>
      </c>
    </row>
    <row r="5" spans="1:4">
      <c r="A5" s="4" t="s">
        <v>658</v>
      </c>
      <c r="B5" s="5" t="n">
        <v>1011621</v>
      </c>
    </row>
    <row r="6" spans="1:4">
      <c r="A6" s="4" t="s">
        <v>625</v>
      </c>
      <c r="B6" s="5" t="n">
        <v>752416</v>
      </c>
    </row>
    <row r="7" spans="1:4">
      <c r="A7" s="4" t="s">
        <v>659</v>
      </c>
      <c r="B7" s="5" t="n">
        <v>-321335</v>
      </c>
    </row>
    <row r="8" spans="1:4">
      <c r="A8" s="4" t="s">
        <v>627</v>
      </c>
      <c r="B8" s="5" t="n">
        <v>-443455</v>
      </c>
    </row>
    <row r="9" spans="1:4">
      <c r="A9" s="4" t="s">
        <v>660</v>
      </c>
      <c r="B9" s="5" t="n">
        <v>999247</v>
      </c>
      <c r="C9" s="5" t="n">
        <v>1011621</v>
      </c>
    </row>
    <row r="10" spans="1:4">
      <c r="A10" s="3" t="s">
        <v>661</v>
      </c>
    </row>
    <row r="11" spans="1:4">
      <c r="A11" s="4" t="s">
        <v>662</v>
      </c>
      <c r="B11" s="8" t="n">
        <v>6.04</v>
      </c>
    </row>
    <row r="12" spans="1:4">
      <c r="A12" s="4" t="s">
        <v>663</v>
      </c>
      <c r="B12" s="9" t="n">
        <v>3.68</v>
      </c>
      <c r="C12" s="8" t="n">
        <v>5.8</v>
      </c>
      <c r="D12" s="8" t="n">
        <v>8.199999999999999</v>
      </c>
    </row>
    <row r="13" spans="1:4">
      <c r="A13" s="4" t="s">
        <v>664</v>
      </c>
      <c r="B13" s="9" t="n">
        <v>5.94</v>
      </c>
    </row>
    <row r="14" spans="1:4">
      <c r="A14" s="4" t="s">
        <v>636</v>
      </c>
      <c r="B14" s="9" t="n">
        <v>5.22</v>
      </c>
    </row>
    <row r="15" spans="1:4">
      <c r="A15" s="4" t="s">
        <v>665</v>
      </c>
      <c r="B15" s="8" t="n">
        <v>4.66</v>
      </c>
      <c r="C15" s="8" t="n">
        <v>6.04</v>
      </c>
    </row>
    <row r="16" spans="1:4">
      <c r="A16" s="4" t="s">
        <v>666</v>
      </c>
    </row>
    <row r="17" spans="1:4">
      <c r="A17" s="3" t="s">
        <v>623</v>
      </c>
    </row>
    <row r="18" spans="1:4">
      <c r="A18" s="4" t="s">
        <v>658</v>
      </c>
      <c r="B18" s="5" t="n">
        <v>8154</v>
      </c>
    </row>
    <row r="19" spans="1:4">
      <c r="A19" s="4" t="s">
        <v>625</v>
      </c>
      <c r="B19" s="5" t="n">
        <v>0</v>
      </c>
    </row>
    <row r="20" spans="1:4">
      <c r="A20" s="4" t="s">
        <v>659</v>
      </c>
      <c r="B20" s="5" t="n">
        <v>0</v>
      </c>
    </row>
    <row r="21" spans="1:4">
      <c r="A21" s="4" t="s">
        <v>627</v>
      </c>
      <c r="B21" s="5" t="n">
        <v>0</v>
      </c>
    </row>
    <row r="22" spans="1:4">
      <c r="A22" s="4" t="s">
        <v>660</v>
      </c>
      <c r="B22" s="5" t="n">
        <v>8154</v>
      </c>
      <c r="C22" s="5" t="n">
        <v>8154</v>
      </c>
    </row>
    <row r="23" spans="1:4">
      <c r="A23" s="3" t="s">
        <v>661</v>
      </c>
    </row>
    <row r="24" spans="1:4">
      <c r="A24" s="4" t="s">
        <v>662</v>
      </c>
      <c r="B24" s="8" t="n">
        <v>8.199999999999999</v>
      </c>
    </row>
    <row r="25" spans="1:4">
      <c r="A25" s="4" t="s">
        <v>663</v>
      </c>
      <c r="B25" s="5" t="n">
        <v>0</v>
      </c>
    </row>
    <row r="26" spans="1:4">
      <c r="A26" s="4" t="s">
        <v>664</v>
      </c>
      <c r="B26" s="5" t="n">
        <v>0</v>
      </c>
    </row>
    <row r="27" spans="1:4">
      <c r="A27" s="4" t="s">
        <v>636</v>
      </c>
      <c r="B27" s="5" t="n">
        <v>0</v>
      </c>
    </row>
    <row r="28" spans="1:4">
      <c r="A28" s="4" t="s">
        <v>665</v>
      </c>
      <c r="B28" s="8" t="n">
        <v>8.199999999999999</v>
      </c>
      <c r="C28" s="8" t="n">
        <v>8.199999999999999</v>
      </c>
    </row>
    <row r="29" spans="1:4">
      <c r="A29" s="4" t="s">
        <v>667</v>
      </c>
    </row>
    <row r="30" spans="1:4">
      <c r="A30" s="3" t="s">
        <v>615</v>
      </c>
    </row>
    <row r="31" spans="1:4">
      <c r="A31" s="4" t="s">
        <v>668</v>
      </c>
      <c r="B31" s="4" t="s">
        <v>341</v>
      </c>
    </row>
    <row r="32" spans="1:4">
      <c r="A32" s="4" t="s">
        <v>669</v>
      </c>
    </row>
    <row r="33" spans="1:4">
      <c r="A33" s="3" t="s">
        <v>615</v>
      </c>
    </row>
    <row r="34" spans="1:4">
      <c r="A34" s="4" t="s">
        <v>668</v>
      </c>
      <c r="B34" s="4" t="s">
        <v>6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70</v>
      </c>
      <c r="B1" s="2" t="s">
        <v>1</v>
      </c>
    </row>
    <row r="2" spans="1:4">
      <c r="B2" s="2" t="s">
        <v>2</v>
      </c>
      <c r="C2" s="2" t="s">
        <v>37</v>
      </c>
      <c r="D2" s="2" t="s">
        <v>38</v>
      </c>
    </row>
    <row r="3" spans="1:4">
      <c r="A3" s="4" t="s">
        <v>657</v>
      </c>
    </row>
    <row r="4" spans="1:4">
      <c r="A4" s="3" t="s">
        <v>615</v>
      </c>
    </row>
    <row r="5" spans="1:4">
      <c r="A5" s="4" t="s">
        <v>671</v>
      </c>
      <c r="B5" s="7" t="n">
        <v>3700</v>
      </c>
    </row>
    <row r="6" spans="1:4">
      <c r="A6" s="4" t="s">
        <v>672</v>
      </c>
      <c r="B6" s="4" t="s">
        <v>673</v>
      </c>
    </row>
    <row r="7" spans="1:4">
      <c r="A7" s="4" t="s">
        <v>674</v>
      </c>
      <c r="B7" s="5" t="n">
        <v>999247</v>
      </c>
      <c r="C7" s="5" t="n">
        <v>1011621</v>
      </c>
    </row>
    <row r="8" spans="1:4">
      <c r="A8" s="4" t="s">
        <v>675</v>
      </c>
      <c r="B8" s="7" t="n">
        <v>3100</v>
      </c>
    </row>
    <row r="9" spans="1:4">
      <c r="A9" s="4" t="s">
        <v>676</v>
      </c>
      <c r="B9" s="4" t="s">
        <v>673</v>
      </c>
    </row>
    <row r="10" spans="1:4">
      <c r="A10" s="4" t="s">
        <v>677</v>
      </c>
      <c r="B10" s="7" t="n">
        <v>1400</v>
      </c>
      <c r="C10" s="7" t="n">
        <v>2300</v>
      </c>
      <c r="D10" s="7" t="n">
        <v>3400</v>
      </c>
    </row>
    <row r="11" spans="1:4">
      <c r="A11" s="4" t="s">
        <v>663</v>
      </c>
      <c r="B11" s="8" t="n">
        <v>3.68</v>
      </c>
      <c r="C11" s="8" t="n">
        <v>5.8</v>
      </c>
      <c r="D11" s="8" t="n">
        <v>8.199999999999999</v>
      </c>
    </row>
    <row r="12" spans="1:4">
      <c r="A12" s="4" t="s">
        <v>666</v>
      </c>
    </row>
    <row r="13" spans="1:4">
      <c r="A13" s="3" t="s">
        <v>615</v>
      </c>
    </row>
    <row r="14" spans="1:4">
      <c r="A14" s="4" t="s">
        <v>671</v>
      </c>
      <c r="B14" s="7" t="n">
        <v>23</v>
      </c>
    </row>
    <row r="15" spans="1:4">
      <c r="A15" s="4" t="s">
        <v>672</v>
      </c>
      <c r="B15" s="4" t="s">
        <v>678</v>
      </c>
    </row>
    <row r="16" spans="1:4">
      <c r="A16" s="4" t="s">
        <v>674</v>
      </c>
      <c r="B16" s="5" t="n">
        <v>8154</v>
      </c>
      <c r="C16" s="5" t="n">
        <v>8154</v>
      </c>
    </row>
    <row r="17" spans="1:4">
      <c r="A17" s="4" t="s">
        <v>663</v>
      </c>
      <c r="B17"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7</v>
      </c>
      <c r="D2" s="2" t="s">
        <v>38</v>
      </c>
    </row>
    <row r="3" spans="1:4">
      <c r="A3" s="4" t="s">
        <v>680</v>
      </c>
    </row>
    <row r="4" spans="1:4">
      <c r="A4" s="3" t="s">
        <v>615</v>
      </c>
    </row>
    <row r="5" spans="1:4">
      <c r="A5" s="4" t="s">
        <v>681</v>
      </c>
      <c r="B5" s="4" t="s">
        <v>682</v>
      </c>
    </row>
    <row r="6" spans="1:4">
      <c r="A6" s="3" t="s">
        <v>623</v>
      </c>
    </row>
    <row r="7" spans="1:4">
      <c r="A7" s="4" t="s">
        <v>658</v>
      </c>
      <c r="B7" s="5" t="n">
        <v>397777</v>
      </c>
    </row>
    <row r="8" spans="1:4">
      <c r="A8" s="4" t="s">
        <v>625</v>
      </c>
      <c r="B8" s="5" t="n">
        <v>280000</v>
      </c>
    </row>
    <row r="9" spans="1:4">
      <c r="A9" s="4" t="s">
        <v>659</v>
      </c>
      <c r="B9" s="5" t="n">
        <v>-30874</v>
      </c>
      <c r="D9" s="5" t="n">
        <v>0</v>
      </c>
    </row>
    <row r="10" spans="1:4">
      <c r="A10" s="4" t="s">
        <v>627</v>
      </c>
      <c r="B10" s="5" t="n">
        <v>-175079</v>
      </c>
    </row>
    <row r="11" spans="1:4">
      <c r="A11" s="4" t="s">
        <v>660</v>
      </c>
      <c r="B11" s="5" t="n">
        <v>471824</v>
      </c>
      <c r="C11" s="5" t="n">
        <v>397777</v>
      </c>
    </row>
    <row r="12" spans="1:4">
      <c r="A12" s="3" t="s">
        <v>661</v>
      </c>
    </row>
    <row r="13" spans="1:4">
      <c r="A13" s="4" t="s">
        <v>662</v>
      </c>
      <c r="B13" s="8" t="n">
        <v>8.48</v>
      </c>
    </row>
    <row r="14" spans="1:4">
      <c r="A14" s="4" t="s">
        <v>634</v>
      </c>
      <c r="B14" s="9" t="n">
        <v>5.19</v>
      </c>
      <c r="C14" s="8" t="n">
        <v>7.62</v>
      </c>
    </row>
    <row r="15" spans="1:4">
      <c r="A15" s="4" t="s">
        <v>664</v>
      </c>
      <c r="B15" s="9" t="n">
        <v>7.14</v>
      </c>
    </row>
    <row r="16" spans="1:4">
      <c r="A16" s="4" t="s">
        <v>636</v>
      </c>
      <c r="B16" s="9" t="n">
        <v>7.36</v>
      </c>
    </row>
    <row r="17" spans="1:4">
      <c r="A17" s="4" t="s">
        <v>665</v>
      </c>
      <c r="B17" s="8" t="n">
        <v>7.03</v>
      </c>
      <c r="C17" s="8" t="n">
        <v>8.48</v>
      </c>
    </row>
    <row r="18" spans="1:4">
      <c r="A18" s="4" t="s">
        <v>683</v>
      </c>
    </row>
    <row r="19" spans="1:4">
      <c r="A19" s="3" t="s">
        <v>623</v>
      </c>
    </row>
    <row r="20" spans="1:4">
      <c r="A20" s="4" t="s">
        <v>658</v>
      </c>
      <c r="B20" s="5" t="n">
        <v>33333</v>
      </c>
    </row>
    <row r="21" spans="1:4">
      <c r="A21" s="4" t="s">
        <v>625</v>
      </c>
      <c r="B21" s="5" t="n">
        <v>0</v>
      </c>
    </row>
    <row r="22" spans="1:4">
      <c r="A22" s="4" t="s">
        <v>659</v>
      </c>
      <c r="B22" s="5" t="n">
        <v>0</v>
      </c>
    </row>
    <row r="23" spans="1:4">
      <c r="A23" s="4" t="s">
        <v>627</v>
      </c>
      <c r="B23" s="5" t="n">
        <v>0</v>
      </c>
    </row>
    <row r="24" spans="1:4">
      <c r="A24" s="4" t="s">
        <v>660</v>
      </c>
      <c r="B24" s="5" t="n">
        <v>33333</v>
      </c>
      <c r="C24" s="5" t="n">
        <v>33333</v>
      </c>
    </row>
    <row r="25" spans="1:4">
      <c r="A25" s="3" t="s">
        <v>661</v>
      </c>
    </row>
    <row r="26" spans="1:4">
      <c r="A26" s="4" t="s">
        <v>662</v>
      </c>
      <c r="B26" s="8" t="n">
        <v>12.25</v>
      </c>
    </row>
    <row r="27" spans="1:4">
      <c r="A27" s="4" t="s">
        <v>634</v>
      </c>
      <c r="B27" s="5" t="n">
        <v>0</v>
      </c>
    </row>
    <row r="28" spans="1:4">
      <c r="A28" s="4" t="s">
        <v>664</v>
      </c>
      <c r="B28" s="5" t="n">
        <v>0</v>
      </c>
    </row>
    <row r="29" spans="1:4">
      <c r="A29" s="4" t="s">
        <v>636</v>
      </c>
      <c r="B29" s="5" t="n">
        <v>0</v>
      </c>
    </row>
    <row r="30" spans="1:4">
      <c r="A30" s="4" t="s">
        <v>665</v>
      </c>
      <c r="B30" s="8" t="n">
        <v>12.25</v>
      </c>
      <c r="C30" s="8" t="n">
        <v>12.25</v>
      </c>
    </row>
    <row r="31" spans="1:4">
      <c r="A31" s="4" t="s">
        <v>684</v>
      </c>
    </row>
    <row r="32" spans="1:4">
      <c r="A32" s="3" t="s">
        <v>615</v>
      </c>
    </row>
    <row r="33" spans="1:4">
      <c r="A33" s="4" t="s">
        <v>668</v>
      </c>
      <c r="B33" s="4" t="s">
        <v>685</v>
      </c>
    </row>
    <row r="34" spans="1:4">
      <c r="A34" s="4" t="s">
        <v>686</v>
      </c>
    </row>
    <row r="35" spans="1:4">
      <c r="A35" s="3" t="s">
        <v>615</v>
      </c>
    </row>
    <row r="36" spans="1:4">
      <c r="A36" s="4" t="s">
        <v>668</v>
      </c>
      <c r="B36" s="4" t="s">
        <v>3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7</v>
      </c>
      <c r="B1" s="2" t="s">
        <v>1</v>
      </c>
    </row>
    <row r="2" spans="1:4">
      <c r="B2" s="2" t="s">
        <v>2</v>
      </c>
      <c r="C2" s="2" t="s">
        <v>37</v>
      </c>
      <c r="D2" s="2" t="s">
        <v>38</v>
      </c>
    </row>
    <row r="3" spans="1:4">
      <c r="A3" s="4" t="s">
        <v>680</v>
      </c>
    </row>
    <row r="4" spans="1:4">
      <c r="A4" s="3" t="s">
        <v>615</v>
      </c>
    </row>
    <row r="5" spans="1:4">
      <c r="A5" s="4" t="s">
        <v>671</v>
      </c>
      <c r="B5" s="7" t="n">
        <v>1700</v>
      </c>
    </row>
    <row r="6" spans="1:4">
      <c r="A6" s="4" t="s">
        <v>672</v>
      </c>
      <c r="B6" s="4" t="s">
        <v>688</v>
      </c>
    </row>
    <row r="7" spans="1:4">
      <c r="A7" s="4" t="s">
        <v>674</v>
      </c>
      <c r="B7" s="5" t="n">
        <v>471824</v>
      </c>
      <c r="C7" s="5" t="n">
        <v>397777</v>
      </c>
    </row>
    <row r="8" spans="1:4">
      <c r="A8" s="4" t="s">
        <v>689</v>
      </c>
      <c r="B8" s="7" t="n">
        <v>1400</v>
      </c>
    </row>
    <row r="9" spans="1:4">
      <c r="A9" s="4" t="s">
        <v>690</v>
      </c>
      <c r="B9" s="4" t="s">
        <v>691</v>
      </c>
    </row>
    <row r="10" spans="1:4">
      <c r="A10" s="4" t="s">
        <v>659</v>
      </c>
      <c r="B10" s="5" t="n">
        <v>30874</v>
      </c>
      <c r="D10" s="5" t="n">
        <v>0</v>
      </c>
    </row>
    <row r="11" spans="1:4">
      <c r="A11" s="4" t="s">
        <v>677</v>
      </c>
      <c r="B11" s="7" t="n">
        <v>200</v>
      </c>
      <c r="C11" s="7" t="n">
        <v>1400</v>
      </c>
    </row>
    <row r="12" spans="1:4">
      <c r="A12" s="4" t="s">
        <v>663</v>
      </c>
      <c r="B12" s="8" t="n">
        <v>5.19</v>
      </c>
      <c r="C12" s="8" t="n">
        <v>7.62</v>
      </c>
    </row>
    <row r="13" spans="1:4">
      <c r="A13" s="4" t="s">
        <v>683</v>
      </c>
    </row>
    <row r="14" spans="1:4">
      <c r="A14" s="3" t="s">
        <v>615</v>
      </c>
    </row>
    <row r="15" spans="1:4">
      <c r="A15" s="4" t="s">
        <v>671</v>
      </c>
      <c r="B15" s="7" t="n">
        <v>9</v>
      </c>
    </row>
    <row r="16" spans="1:4">
      <c r="A16" s="4" t="s">
        <v>672</v>
      </c>
      <c r="B16" s="4" t="s">
        <v>692</v>
      </c>
    </row>
    <row r="17" spans="1:4">
      <c r="A17" s="4" t="s">
        <v>674</v>
      </c>
      <c r="B17" s="5" t="n">
        <v>33333</v>
      </c>
      <c r="C17" s="5" t="n">
        <v>33333</v>
      </c>
    </row>
    <row r="18" spans="1:4">
      <c r="A18" s="4" t="s">
        <v>659</v>
      </c>
      <c r="B18" s="5" t="n">
        <v>0</v>
      </c>
    </row>
    <row r="19" spans="1:4">
      <c r="A19" s="4" t="s">
        <v>663</v>
      </c>
      <c r="B19"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7</v>
      </c>
      <c r="D2" s="2" t="s">
        <v>38</v>
      </c>
    </row>
    <row r="3" spans="1:4">
      <c r="A3" s="3" t="s">
        <v>615</v>
      </c>
    </row>
    <row r="4" spans="1:4">
      <c r="A4" s="4" t="s">
        <v>142</v>
      </c>
      <c r="B4" s="7" t="n">
        <v>2606</v>
      </c>
      <c r="C4" s="7" t="n">
        <v>3648</v>
      </c>
      <c r="D4" s="7" t="n">
        <v>3602</v>
      </c>
    </row>
    <row r="5" spans="1:4">
      <c r="A5" s="4" t="s">
        <v>617</v>
      </c>
    </row>
    <row r="6" spans="1:4">
      <c r="A6" s="3" t="s">
        <v>615</v>
      </c>
    </row>
    <row r="7" spans="1:4">
      <c r="A7" s="4" t="s">
        <v>142</v>
      </c>
      <c r="B7" s="5" t="n">
        <v>25</v>
      </c>
      <c r="C7" s="5" t="n">
        <v>32</v>
      </c>
      <c r="D7" s="5" t="n">
        <v>45</v>
      </c>
    </row>
    <row r="8" spans="1:4">
      <c r="A8" s="4" t="s">
        <v>694</v>
      </c>
    </row>
    <row r="9" spans="1:4">
      <c r="A9" s="3" t="s">
        <v>615</v>
      </c>
    </row>
    <row r="10" spans="1:4">
      <c r="A10" s="4" t="s">
        <v>142</v>
      </c>
      <c r="B10" s="5" t="n">
        <v>1495</v>
      </c>
      <c r="C10" s="5" t="n">
        <v>1742</v>
      </c>
      <c r="D10" s="5" t="n">
        <v>1643</v>
      </c>
    </row>
    <row r="11" spans="1:4">
      <c r="A11" s="4" t="s">
        <v>695</v>
      </c>
    </row>
    <row r="12" spans="1:4">
      <c r="A12" s="3" t="s">
        <v>615</v>
      </c>
    </row>
    <row r="13" spans="1:4">
      <c r="A13" s="4" t="s">
        <v>142</v>
      </c>
      <c r="B13" s="5" t="n">
        <v>685</v>
      </c>
      <c r="C13" s="5" t="n">
        <v>1343</v>
      </c>
      <c r="D13" s="5" t="n">
        <v>1367</v>
      </c>
    </row>
    <row r="14" spans="1:4">
      <c r="A14" s="4" t="s">
        <v>696</v>
      </c>
    </row>
    <row r="15" spans="1:4">
      <c r="A15" s="3" t="s">
        <v>615</v>
      </c>
    </row>
    <row r="16" spans="1:4">
      <c r="A16" s="4" t="s">
        <v>142</v>
      </c>
      <c r="B16" s="5" t="n">
        <v>180</v>
      </c>
      <c r="C16" s="5" t="n">
        <v>276</v>
      </c>
      <c r="D16" s="5" t="n">
        <v>300</v>
      </c>
    </row>
    <row r="17" spans="1:4">
      <c r="A17" s="4" t="s">
        <v>697</v>
      </c>
    </row>
    <row r="18" spans="1:4">
      <c r="A18" s="3" t="s">
        <v>615</v>
      </c>
    </row>
    <row r="19" spans="1:4">
      <c r="A19" s="4" t="s">
        <v>142</v>
      </c>
      <c r="B19" s="7" t="n">
        <v>221</v>
      </c>
      <c r="C19" s="7" t="n">
        <v>255</v>
      </c>
      <c r="D19" s="7" t="n">
        <v>2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7</v>
      </c>
      <c r="D2" s="2" t="s">
        <v>38</v>
      </c>
    </row>
    <row r="3" spans="1:4">
      <c r="A3" s="3" t="s">
        <v>699</v>
      </c>
    </row>
    <row r="4" spans="1:4">
      <c r="A4" s="4" t="s">
        <v>142</v>
      </c>
      <c r="B4" s="7" t="n">
        <v>2606</v>
      </c>
      <c r="C4" s="7" t="n">
        <v>3648</v>
      </c>
      <c r="D4" s="7" t="n">
        <v>3602</v>
      </c>
    </row>
    <row r="5" spans="1:4">
      <c r="A5" s="4" t="s">
        <v>41</v>
      </c>
    </row>
    <row r="6" spans="1:4">
      <c r="A6" s="3" t="s">
        <v>699</v>
      </c>
    </row>
    <row r="7" spans="1:4">
      <c r="A7" s="4" t="s">
        <v>142</v>
      </c>
      <c r="B7" s="5" t="n">
        <v>482</v>
      </c>
      <c r="C7" s="5" t="n">
        <v>450</v>
      </c>
      <c r="D7" s="5" t="n">
        <v>492</v>
      </c>
    </row>
    <row r="8" spans="1:4">
      <c r="A8" s="4" t="s">
        <v>44</v>
      </c>
    </row>
    <row r="9" spans="1:4">
      <c r="A9" s="3" t="s">
        <v>699</v>
      </c>
    </row>
    <row r="10" spans="1:4">
      <c r="A10" s="4" t="s">
        <v>142</v>
      </c>
      <c r="B10" s="5" t="n">
        <v>1478</v>
      </c>
      <c r="C10" s="5" t="n">
        <v>2584</v>
      </c>
      <c r="D10" s="5" t="n">
        <v>2605</v>
      </c>
    </row>
    <row r="11" spans="1:4">
      <c r="A11" s="4" t="s">
        <v>45</v>
      </c>
    </row>
    <row r="12" spans="1:4">
      <c r="A12" s="3" t="s">
        <v>699</v>
      </c>
    </row>
    <row r="13" spans="1:4">
      <c r="A13" s="4" t="s">
        <v>142</v>
      </c>
      <c r="B13" s="7" t="n">
        <v>646</v>
      </c>
      <c r="C13" s="7" t="n">
        <v>614</v>
      </c>
      <c r="D13" s="7" t="n">
        <v>5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00</v>
      </c>
      <c r="B1" s="2" t="s">
        <v>2</v>
      </c>
      <c r="C1" s="2" t="s">
        <v>37</v>
      </c>
    </row>
    <row r="2" spans="1:3">
      <c r="A2" s="3" t="s">
        <v>212</v>
      </c>
    </row>
    <row r="3" spans="1:3">
      <c r="A3" s="4" t="s">
        <v>107</v>
      </c>
      <c r="B3" s="5" t="n">
        <v>50000000</v>
      </c>
      <c r="C3" s="5" t="n">
        <v>50000000</v>
      </c>
    </row>
    <row r="4" spans="1:3">
      <c r="A4" s="4" t="s">
        <v>701</v>
      </c>
      <c r="B4" s="5" t="n">
        <v>5882352</v>
      </c>
    </row>
    <row r="5" spans="1:3">
      <c r="A5" s="4" t="s">
        <v>702</v>
      </c>
      <c r="B5" s="11" t="n">
        <v>0.0001</v>
      </c>
    </row>
    <row r="6" spans="1:3">
      <c r="A6" s="4" t="s">
        <v>108</v>
      </c>
      <c r="B6" s="5" t="n">
        <v>35803000</v>
      </c>
      <c r="C6" s="5" t="n">
        <v>34487000</v>
      </c>
    </row>
    <row r="7" spans="1:3">
      <c r="A7" s="4" t="s">
        <v>109</v>
      </c>
      <c r="B7" s="5" t="n">
        <v>28893000</v>
      </c>
      <c r="C7" s="5" t="n">
        <v>27577000</v>
      </c>
    </row>
    <row r="8" spans="1:3">
      <c r="A8" s="4" t="s">
        <v>703</v>
      </c>
      <c r="B8" s="5" t="n">
        <v>0</v>
      </c>
      <c r="C8" s="5" t="n">
        <v>0</v>
      </c>
    </row>
    <row r="9" spans="1:3">
      <c r="A9" s="4" t="s">
        <v>704</v>
      </c>
      <c r="B9" s="5" t="n">
        <v>0</v>
      </c>
      <c r="C9"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05</v>
      </c>
      <c r="B1" s="2" t="s">
        <v>1</v>
      </c>
    </row>
    <row r="2" spans="1:4">
      <c r="B2" s="2" t="s">
        <v>2</v>
      </c>
      <c r="C2" s="2" t="s">
        <v>37</v>
      </c>
      <c r="D2" s="2" t="s">
        <v>38</v>
      </c>
    </row>
    <row r="3" spans="1:4">
      <c r="A3" s="3" t="s">
        <v>212</v>
      </c>
    </row>
    <row r="4" spans="1:4">
      <c r="A4" s="4" t="s">
        <v>706</v>
      </c>
      <c r="B4" s="6" t="n">
        <v>0.6</v>
      </c>
      <c r="C4" s="6" t="n">
        <v>0.5</v>
      </c>
      <c r="D4" s="6" t="n">
        <v>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361</v>
      </c>
      <c r="J1" s="2" t="s">
        <v>1</v>
      </c>
    </row>
    <row r="2" spans="1:12">
      <c r="B2" s="2" t="s">
        <v>2</v>
      </c>
      <c r="C2" s="2" t="s">
        <v>362</v>
      </c>
      <c r="D2" s="2" t="s">
        <v>363</v>
      </c>
      <c r="E2" s="2" t="s">
        <v>364</v>
      </c>
      <c r="F2" s="2" t="s">
        <v>37</v>
      </c>
      <c r="G2" s="2" t="s">
        <v>365</v>
      </c>
      <c r="H2" s="2" t="s">
        <v>366</v>
      </c>
      <c r="I2" s="2" t="s">
        <v>367</v>
      </c>
      <c r="J2" s="2" t="s">
        <v>2</v>
      </c>
      <c r="K2" s="2" t="s">
        <v>37</v>
      </c>
      <c r="L2" s="2" t="s">
        <v>38</v>
      </c>
    </row>
    <row r="3" spans="1:12">
      <c r="A3" s="3" t="s">
        <v>708</v>
      </c>
    </row>
    <row r="4" spans="1:12">
      <c r="A4" s="4" t="s">
        <v>58</v>
      </c>
      <c r="B4" s="7" t="n">
        <v>-14975</v>
      </c>
      <c r="C4" s="7" t="n">
        <v>-10477</v>
      </c>
      <c r="D4" s="7" t="n">
        <v>-4994</v>
      </c>
      <c r="E4" s="7" t="n">
        <v>-5538</v>
      </c>
      <c r="J4" s="7" t="n">
        <v>-35984</v>
      </c>
      <c r="K4" s="7" t="n">
        <v>-17453</v>
      </c>
      <c r="L4" s="7" t="n">
        <v>8221</v>
      </c>
    </row>
    <row r="5" spans="1:12">
      <c r="A5" s="4" t="s">
        <v>60</v>
      </c>
      <c r="F5" s="7" t="n">
        <v>-5886</v>
      </c>
      <c r="G5" s="7" t="n">
        <v>-8414</v>
      </c>
      <c r="H5" s="7" t="n">
        <v>-3071</v>
      </c>
      <c r="I5" s="7" t="n">
        <v>-82</v>
      </c>
      <c r="J5" s="7" t="n">
        <v>-35984</v>
      </c>
      <c r="K5" s="7" t="n">
        <v>-17453</v>
      </c>
      <c r="L5" s="7" t="n">
        <v>8235</v>
      </c>
    </row>
    <row r="6" spans="1:12">
      <c r="A6" s="4" t="s">
        <v>70</v>
      </c>
      <c r="B6" s="5" t="n">
        <v>28734</v>
      </c>
      <c r="C6" s="5" t="n">
        <v>28005</v>
      </c>
      <c r="D6" s="5" t="n">
        <v>27652</v>
      </c>
      <c r="E6" s="5" t="n">
        <v>27534</v>
      </c>
      <c r="F6" s="5" t="n">
        <v>27424</v>
      </c>
      <c r="G6" s="5" t="n">
        <v>27387</v>
      </c>
      <c r="H6" s="5" t="n">
        <v>27197</v>
      </c>
      <c r="I6" s="5" t="n">
        <v>27032</v>
      </c>
      <c r="J6" s="5" t="n">
        <v>27983</v>
      </c>
      <c r="K6" s="5" t="n">
        <v>27266</v>
      </c>
      <c r="L6" s="5" t="n">
        <v>26659</v>
      </c>
    </row>
    <row r="7" spans="1:12">
      <c r="A7" s="4" t="s">
        <v>709</v>
      </c>
      <c r="J7" s="5" t="n">
        <v>0</v>
      </c>
      <c r="K7" s="5" t="n">
        <v>0</v>
      </c>
      <c r="L7" s="5" t="n">
        <v>885</v>
      </c>
    </row>
    <row r="8" spans="1:12">
      <c r="A8" s="4" t="s">
        <v>710</v>
      </c>
      <c r="J8" s="5" t="n">
        <v>27983</v>
      </c>
      <c r="K8" s="5" t="n">
        <v>27266</v>
      </c>
      <c r="L8" s="5" t="n">
        <v>27544</v>
      </c>
    </row>
    <row r="9" spans="1:12">
      <c r="A9" s="4" t="s">
        <v>711</v>
      </c>
      <c r="B9" s="8" t="n">
        <v>-0.52</v>
      </c>
      <c r="C9" s="8" t="n">
        <v>-0.37</v>
      </c>
      <c r="D9" s="8" t="n">
        <v>-0.18</v>
      </c>
      <c r="E9" s="8" t="n">
        <v>-0.2</v>
      </c>
      <c r="F9" s="8" t="n">
        <v>-0.21</v>
      </c>
      <c r="G9" s="8" t="n">
        <v>-0.31</v>
      </c>
      <c r="H9" s="8" t="n">
        <v>-0.11</v>
      </c>
      <c r="I9" s="7" t="n">
        <v>0</v>
      </c>
      <c r="J9" s="8" t="n">
        <v>-1.29</v>
      </c>
      <c r="K9" s="8" t="n">
        <v>-0.64</v>
      </c>
      <c r="L9" s="8" t="n">
        <v>0.31</v>
      </c>
    </row>
    <row r="10" spans="1:12">
      <c r="A10" s="4" t="s">
        <v>712</v>
      </c>
      <c r="J10" s="5" t="n">
        <v>810</v>
      </c>
      <c r="K10" s="5" t="n">
        <v>949</v>
      </c>
      <c r="L10" s="5" t="n">
        <v>398</v>
      </c>
    </row>
    <row r="11" spans="1:12">
      <c r="A11" s="4" t="s">
        <v>713</v>
      </c>
      <c r="J11" s="8" t="n">
        <v>3.91</v>
      </c>
      <c r="K11" s="8" t="n">
        <v>5.87</v>
      </c>
      <c r="L11" s="8" t="n">
        <v>8.9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14</v>
      </c>
      <c r="B1" s="2" t="s">
        <v>1</v>
      </c>
    </row>
    <row r="2" spans="1:5">
      <c r="B2" s="2" t="s">
        <v>2</v>
      </c>
      <c r="C2" s="2" t="s">
        <v>37</v>
      </c>
      <c r="D2" s="2" t="s">
        <v>38</v>
      </c>
      <c r="E2" s="2" t="s">
        <v>715</v>
      </c>
    </row>
    <row r="3" spans="1:5">
      <c r="A3" s="3" t="s">
        <v>615</v>
      </c>
    </row>
    <row r="4" spans="1:5">
      <c r="A4" s="4" t="s">
        <v>716</v>
      </c>
      <c r="B4" s="5" t="n">
        <v>2971843</v>
      </c>
    </row>
    <row r="5" spans="1:5">
      <c r="A5" s="4" t="s">
        <v>717</v>
      </c>
      <c r="B5" s="5" t="n">
        <v>543731</v>
      </c>
    </row>
    <row r="6" spans="1:5">
      <c r="A6" s="4" t="s">
        <v>696</v>
      </c>
    </row>
    <row r="7" spans="1:5">
      <c r="A7" s="3" t="s">
        <v>615</v>
      </c>
    </row>
    <row r="8" spans="1:5">
      <c r="A8" s="4" t="s">
        <v>718</v>
      </c>
      <c r="B8" s="4" t="s">
        <v>719</v>
      </c>
    </row>
    <row r="9" spans="1:5">
      <c r="A9" s="4" t="s">
        <v>720</v>
      </c>
      <c r="B9" s="4" t="s">
        <v>721</v>
      </c>
    </row>
    <row r="10" spans="1:5">
      <c r="A10" s="4" t="s">
        <v>722</v>
      </c>
      <c r="B10" s="4" t="s">
        <v>600</v>
      </c>
    </row>
    <row r="11" spans="1:5">
      <c r="A11" s="4" t="s">
        <v>723</v>
      </c>
      <c r="B11" s="7" t="n">
        <v>25000</v>
      </c>
    </row>
    <row r="12" spans="1:5">
      <c r="A12" s="4" t="s">
        <v>724</v>
      </c>
      <c r="E12" s="5" t="n">
        <v>3515574</v>
      </c>
    </row>
    <row r="13" spans="1:5">
      <c r="A13" s="4" t="s">
        <v>113</v>
      </c>
    </row>
    <row r="14" spans="1:5">
      <c r="A14" s="3" t="s">
        <v>615</v>
      </c>
    </row>
    <row r="15" spans="1:5">
      <c r="A15" s="4" t="s">
        <v>123</v>
      </c>
      <c r="B15" s="5" t="n">
        <v>197000</v>
      </c>
      <c r="C15" s="5" t="n">
        <v>171000</v>
      </c>
      <c r="D15" s="5" t="n">
        <v>133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7</v>
      </c>
    </row>
    <row r="2" spans="1:3">
      <c r="A2" s="3" t="s">
        <v>615</v>
      </c>
    </row>
    <row r="3" spans="1:3">
      <c r="A3" s="4" t="s">
        <v>726</v>
      </c>
      <c r="B3" s="5" t="n">
        <v>51854</v>
      </c>
      <c r="C3" s="5" t="n">
        <v>69980</v>
      </c>
    </row>
    <row r="4" spans="1:3">
      <c r="A4" s="4" t="s">
        <v>717</v>
      </c>
      <c r="B4" s="5" t="n">
        <v>543731</v>
      </c>
    </row>
    <row r="5" spans="1:3">
      <c r="A5" s="4" t="s">
        <v>727</v>
      </c>
      <c r="B5" s="5" t="n">
        <v>2753829</v>
      </c>
    </row>
    <row r="6" spans="1:3">
      <c r="A6" s="4" t="s">
        <v>728</v>
      </c>
      <c r="B6" s="5" t="n">
        <v>88741</v>
      </c>
    </row>
    <row r="7" spans="1:3">
      <c r="A7" s="4" t="s">
        <v>729</v>
      </c>
      <c r="B7" s="5" t="n">
        <v>5455870</v>
      </c>
    </row>
    <row r="8" spans="1:3">
      <c r="A8" s="4" t="s">
        <v>694</v>
      </c>
    </row>
    <row r="9" spans="1:3">
      <c r="A9" s="3" t="s">
        <v>615</v>
      </c>
    </row>
    <row r="10" spans="1:3">
      <c r="A10" s="4" t="s">
        <v>674</v>
      </c>
      <c r="B10" s="5" t="n">
        <v>1007401</v>
      </c>
    </row>
    <row r="11" spans="1:3">
      <c r="A11" s="4" t="s">
        <v>680</v>
      </c>
    </row>
    <row r="12" spans="1:3">
      <c r="A12" s="3" t="s">
        <v>615</v>
      </c>
    </row>
    <row r="13" spans="1:3">
      <c r="A13" s="4" t="s">
        <v>730</v>
      </c>
      <c r="B13" s="4" t="s">
        <v>682</v>
      </c>
    </row>
    <row r="14" spans="1:3">
      <c r="A14" s="4" t="s">
        <v>674</v>
      </c>
      <c r="B14" s="5" t="n">
        <v>471824</v>
      </c>
      <c r="C14" s="5" t="n">
        <v>397777</v>
      </c>
    </row>
    <row r="15" spans="1:3">
      <c r="A15" s="4" t="s">
        <v>731</v>
      </c>
      <c r="B15" s="5" t="n">
        <v>10103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361</v>
      </c>
      <c r="J1" s="2" t="s">
        <v>1</v>
      </c>
    </row>
    <row r="2" spans="1:12">
      <c r="B2" s="2" t="s">
        <v>2</v>
      </c>
      <c r="C2" s="2" t="s">
        <v>362</v>
      </c>
      <c r="D2" s="2" t="s">
        <v>363</v>
      </c>
      <c r="E2" s="2" t="s">
        <v>364</v>
      </c>
      <c r="F2" s="2" t="s">
        <v>37</v>
      </c>
      <c r="G2" s="2" t="s">
        <v>365</v>
      </c>
      <c r="H2" s="2" t="s">
        <v>366</v>
      </c>
      <c r="I2" s="2" t="s">
        <v>367</v>
      </c>
      <c r="J2" s="2" t="s">
        <v>2</v>
      </c>
      <c r="K2" s="2" t="s">
        <v>37</v>
      </c>
      <c r="L2" s="2" t="s">
        <v>38</v>
      </c>
    </row>
    <row r="3" spans="1:12">
      <c r="A3" s="3" t="s">
        <v>733</v>
      </c>
    </row>
    <row r="4" spans="1:12">
      <c r="A4" s="4" t="s">
        <v>734</v>
      </c>
      <c r="B4" s="7" t="n">
        <v>24300</v>
      </c>
      <c r="C4" s="7" t="n">
        <v>17219</v>
      </c>
      <c r="D4" s="7" t="n">
        <v>21745</v>
      </c>
      <c r="E4" s="7" t="n">
        <v>24001</v>
      </c>
      <c r="F4" s="7" t="n">
        <v>25241</v>
      </c>
      <c r="G4" s="7" t="n">
        <v>17717</v>
      </c>
      <c r="H4" s="7" t="n">
        <v>18623</v>
      </c>
      <c r="I4" s="7" t="n">
        <v>24036</v>
      </c>
      <c r="J4" s="7" t="n">
        <v>87265</v>
      </c>
      <c r="K4" s="7" t="n">
        <v>85617</v>
      </c>
      <c r="L4" s="7" t="n">
        <v>122895</v>
      </c>
    </row>
    <row r="5" spans="1:12">
      <c r="A5" s="4" t="s">
        <v>735</v>
      </c>
    </row>
    <row r="6" spans="1:12">
      <c r="A6" s="3" t="s">
        <v>733</v>
      </c>
    </row>
    <row r="7" spans="1:12">
      <c r="A7" s="4" t="s">
        <v>734</v>
      </c>
      <c r="J7" s="5" t="n">
        <v>68607</v>
      </c>
      <c r="K7" s="5" t="n">
        <v>69543</v>
      </c>
      <c r="L7" s="5" t="n">
        <v>98520</v>
      </c>
    </row>
    <row r="8" spans="1:12">
      <c r="A8" s="4" t="s">
        <v>736</v>
      </c>
    </row>
    <row r="9" spans="1:12">
      <c r="A9" s="3" t="s">
        <v>733</v>
      </c>
    </row>
    <row r="10" spans="1:12">
      <c r="A10" s="4" t="s">
        <v>734</v>
      </c>
      <c r="J10" s="5" t="n">
        <v>11637</v>
      </c>
      <c r="K10" s="5" t="n">
        <v>10386</v>
      </c>
      <c r="L10" s="5" t="n">
        <v>16713</v>
      </c>
    </row>
    <row r="11" spans="1:12">
      <c r="A11" s="4" t="s">
        <v>737</v>
      </c>
    </row>
    <row r="12" spans="1:12">
      <c r="A12" s="3" t="s">
        <v>733</v>
      </c>
    </row>
    <row r="13" spans="1:12">
      <c r="A13" s="4" t="s">
        <v>734</v>
      </c>
      <c r="J13" s="5" t="n">
        <v>6209</v>
      </c>
      <c r="K13" s="5" t="n">
        <v>5422</v>
      </c>
      <c r="L13" s="5" t="n">
        <v>7015</v>
      </c>
    </row>
    <row r="14" spans="1:12">
      <c r="A14" s="4" t="s">
        <v>147</v>
      </c>
    </row>
    <row r="15" spans="1:12">
      <c r="A15" s="3" t="s">
        <v>733</v>
      </c>
    </row>
    <row r="16" spans="1:12">
      <c r="A16" s="4" t="s">
        <v>734</v>
      </c>
      <c r="J16" s="7" t="n">
        <v>812</v>
      </c>
      <c r="K16" s="7" t="n">
        <v>266</v>
      </c>
      <c r="L16" s="7" t="n">
        <v>64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3"/>
  </cols>
  <sheetData>
    <row r="1" spans="1:4">
      <c r="A1" s="1" t="s">
        <v>738</v>
      </c>
      <c r="B1" s="2" t="s">
        <v>1</v>
      </c>
    </row>
    <row r="2" spans="1:4">
      <c r="B2" s="2" t="s">
        <v>739</v>
      </c>
      <c r="C2" s="2" t="s">
        <v>740</v>
      </c>
      <c r="D2" s="2" t="s">
        <v>741</v>
      </c>
    </row>
    <row r="3" spans="1:4">
      <c r="A3" s="3" t="s">
        <v>742</v>
      </c>
    </row>
    <row r="4" spans="1:4">
      <c r="A4" s="4" t="s">
        <v>324</v>
      </c>
      <c r="B4" s="5" t="n">
        <v>1</v>
      </c>
    </row>
    <row r="5" spans="1:4">
      <c r="A5" s="4" t="s">
        <v>743</v>
      </c>
      <c r="B5" s="5" t="n">
        <v>3</v>
      </c>
      <c r="C5" s="5" t="n">
        <v>2</v>
      </c>
      <c r="D5" s="5" t="n">
        <v>3</v>
      </c>
    </row>
    <row r="6" spans="1:4">
      <c r="A6" s="4" t="s">
        <v>744</v>
      </c>
      <c r="B6" s="4" t="s">
        <v>721</v>
      </c>
      <c r="C6" s="4" t="s">
        <v>745</v>
      </c>
    </row>
    <row r="7" spans="1:4">
      <c r="A7" s="4" t="s">
        <v>746</v>
      </c>
    </row>
    <row r="8" spans="1:4">
      <c r="A8" s="3" t="s">
        <v>742</v>
      </c>
    </row>
    <row r="9" spans="1:4">
      <c r="A9" s="4" t="s">
        <v>373</v>
      </c>
      <c r="B9" s="4" t="s">
        <v>747</v>
      </c>
      <c r="C9" s="4" t="s">
        <v>748</v>
      </c>
      <c r="D9" s="4" t="s">
        <v>7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50</v>
      </c>
      <c r="B1" s="2" t="s">
        <v>751</v>
      </c>
      <c r="C1" s="2" t="s">
        <v>752</v>
      </c>
    </row>
    <row r="2" spans="1:3">
      <c r="A2" s="3" t="s">
        <v>753</v>
      </c>
    </row>
    <row r="3" spans="1:3">
      <c r="A3" s="4" t="s">
        <v>754</v>
      </c>
      <c r="B3" s="7" t="n">
        <v>5540</v>
      </c>
    </row>
    <row r="4" spans="1:3">
      <c r="A4" s="4" t="s">
        <v>755</v>
      </c>
      <c r="B4" s="5" t="n">
        <v>3</v>
      </c>
    </row>
    <row r="5" spans="1:3">
      <c r="A5" s="4" t="s">
        <v>756</v>
      </c>
      <c r="B5" s="4" t="s">
        <v>376</v>
      </c>
    </row>
    <row r="6" spans="1:3">
      <c r="A6" s="4" t="s">
        <v>757</v>
      </c>
      <c r="B6" s="4" t="s">
        <v>758</v>
      </c>
    </row>
    <row r="7" spans="1:3">
      <c r="A7" s="4" t="s">
        <v>759</v>
      </c>
      <c r="C7" s="7" t="n">
        <v>1900</v>
      </c>
    </row>
    <row r="8" spans="1:3">
      <c r="A8" s="4" t="s">
        <v>760</v>
      </c>
      <c r="B8" s="4" t="s">
        <v>345</v>
      </c>
    </row>
    <row r="9" spans="1:3">
      <c r="A9" s="4" t="s">
        <v>761</v>
      </c>
      <c r="B9" s="7" t="n">
        <v>660</v>
      </c>
    </row>
    <row r="10" spans="1:3">
      <c r="A10" s="4" t="s">
        <v>762</v>
      </c>
      <c r="B10" s="4" t="s">
        <v>359</v>
      </c>
    </row>
    <row r="11" spans="1:3">
      <c r="A11" s="4" t="s">
        <v>763</v>
      </c>
      <c r="B11" s="7" t="n">
        <v>55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361</v>
      </c>
      <c r="J1" s="2" t="s">
        <v>1</v>
      </c>
    </row>
    <row r="2" spans="1:12">
      <c r="B2" s="2" t="s">
        <v>2</v>
      </c>
      <c r="C2" s="2" t="s">
        <v>362</v>
      </c>
      <c r="D2" s="2" t="s">
        <v>363</v>
      </c>
      <c r="E2" s="2" t="s">
        <v>364</v>
      </c>
      <c r="F2" s="2" t="s">
        <v>37</v>
      </c>
      <c r="G2" s="2" t="s">
        <v>365</v>
      </c>
      <c r="H2" s="2" t="s">
        <v>366</v>
      </c>
      <c r="I2" s="2" t="s">
        <v>367</v>
      </c>
      <c r="J2" s="2" t="s">
        <v>2</v>
      </c>
      <c r="K2" s="2" t="s">
        <v>37</v>
      </c>
      <c r="L2" s="2" t="s">
        <v>38</v>
      </c>
    </row>
    <row r="3" spans="1:12">
      <c r="A3" s="3" t="s">
        <v>221</v>
      </c>
    </row>
    <row r="4" spans="1:12">
      <c r="A4" s="4" t="s">
        <v>40</v>
      </c>
      <c r="B4" s="7" t="n">
        <v>24300</v>
      </c>
      <c r="C4" s="7" t="n">
        <v>17219</v>
      </c>
      <c r="D4" s="7" t="n">
        <v>21745</v>
      </c>
      <c r="E4" s="7" t="n">
        <v>24001</v>
      </c>
      <c r="F4" s="7" t="n">
        <v>25241</v>
      </c>
      <c r="G4" s="7" t="n">
        <v>17717</v>
      </c>
      <c r="H4" s="7" t="n">
        <v>18623</v>
      </c>
      <c r="I4" s="7" t="n">
        <v>24036</v>
      </c>
      <c r="J4" s="7" t="n">
        <v>87265</v>
      </c>
      <c r="K4" s="7" t="n">
        <v>85617</v>
      </c>
      <c r="L4" s="7" t="n">
        <v>122895</v>
      </c>
    </row>
    <row r="5" spans="1:12">
      <c r="A5" s="4" t="s">
        <v>41</v>
      </c>
      <c r="B5" s="5" t="n">
        <v>24532</v>
      </c>
      <c r="C5" s="5" t="n">
        <v>13515</v>
      </c>
      <c r="D5" s="5" t="n">
        <v>15936</v>
      </c>
      <c r="E5" s="5" t="n">
        <v>18193</v>
      </c>
      <c r="F5" s="5" t="n">
        <v>20813</v>
      </c>
      <c r="G5" s="5" t="n">
        <v>16519</v>
      </c>
      <c r="H5" s="5" t="n">
        <v>13676</v>
      </c>
      <c r="I5" s="5" t="n">
        <v>16122</v>
      </c>
      <c r="J5" s="5" t="n">
        <v>72176</v>
      </c>
      <c r="K5" s="5" t="n">
        <v>67130</v>
      </c>
      <c r="L5" s="5" t="n">
        <v>80361</v>
      </c>
    </row>
    <row r="6" spans="1:12">
      <c r="A6" s="4" t="s">
        <v>42</v>
      </c>
      <c r="B6" s="5" t="n">
        <v>-232</v>
      </c>
      <c r="C6" s="5" t="n">
        <v>3704</v>
      </c>
      <c r="D6" s="5" t="n">
        <v>5809</v>
      </c>
      <c r="E6" s="5" t="n">
        <v>5808</v>
      </c>
      <c r="F6" s="5" t="n">
        <v>4428</v>
      </c>
      <c r="G6" s="5" t="n">
        <v>1198</v>
      </c>
      <c r="H6" s="5" t="n">
        <v>4947</v>
      </c>
      <c r="I6" s="5" t="n">
        <v>7914</v>
      </c>
      <c r="J6" s="5" t="n">
        <v>15089</v>
      </c>
      <c r="K6" s="5" t="n">
        <v>18487</v>
      </c>
      <c r="L6" s="5" t="n">
        <v>42534</v>
      </c>
    </row>
    <row r="7" spans="1:12">
      <c r="A7" s="3" t="s">
        <v>43</v>
      </c>
    </row>
    <row r="8" spans="1:12">
      <c r="A8" s="4" t="s">
        <v>44</v>
      </c>
      <c r="B8" s="5" t="n">
        <v>8217</v>
      </c>
      <c r="C8" s="5" t="n">
        <v>9288</v>
      </c>
      <c r="D8" s="5" t="n">
        <v>6996</v>
      </c>
      <c r="E8" s="5" t="n">
        <v>7593</v>
      </c>
      <c r="F8" s="5" t="n">
        <v>5532</v>
      </c>
      <c r="G8" s="5" t="n">
        <v>5237</v>
      </c>
      <c r="H8" s="5" t="n">
        <v>5644</v>
      </c>
      <c r="I8" s="5" t="n">
        <v>4819</v>
      </c>
      <c r="J8" s="5" t="n">
        <v>32094</v>
      </c>
      <c r="K8" s="5" t="n">
        <v>21232</v>
      </c>
      <c r="L8" s="5" t="n">
        <v>22246</v>
      </c>
    </row>
    <row r="9" spans="1:12">
      <c r="A9" s="4" t="s">
        <v>45</v>
      </c>
      <c r="B9" s="5" t="n">
        <v>6435</v>
      </c>
      <c r="C9" s="5" t="n">
        <v>4629</v>
      </c>
      <c r="D9" s="5" t="n">
        <v>4360</v>
      </c>
      <c r="E9" s="5" t="n">
        <v>4019</v>
      </c>
      <c r="F9" s="5" t="n">
        <v>4372</v>
      </c>
      <c r="G9" s="5" t="n">
        <v>3915</v>
      </c>
      <c r="H9" s="5" t="n">
        <v>3300</v>
      </c>
      <c r="I9" s="5" t="n">
        <v>3800</v>
      </c>
      <c r="J9" s="5" t="n">
        <v>19443</v>
      </c>
      <c r="K9" s="5" t="n">
        <v>15387</v>
      </c>
      <c r="L9" s="5" t="n">
        <v>12542</v>
      </c>
    </row>
    <row r="10" spans="1:12">
      <c r="A10" s="4" t="s">
        <v>47</v>
      </c>
      <c r="B10" s="5" t="n">
        <v>26</v>
      </c>
      <c r="C10" s="5" t="n">
        <v>0</v>
      </c>
      <c r="D10" s="5" t="n">
        <v>-40</v>
      </c>
      <c r="E10" s="5" t="n">
        <v>0</v>
      </c>
      <c r="F10" s="5" t="n">
        <v>145</v>
      </c>
      <c r="G10" s="5" t="n">
        <v>0</v>
      </c>
      <c r="H10" s="5" t="n">
        <v>0</v>
      </c>
      <c r="I10" s="5" t="n">
        <v>0</v>
      </c>
      <c r="J10" s="5" t="n">
        <v>-14</v>
      </c>
      <c r="K10" s="5" t="n">
        <v>145</v>
      </c>
      <c r="L10" s="5" t="n">
        <v>-45</v>
      </c>
    </row>
    <row r="11" spans="1:12">
      <c r="A11" s="4" t="s">
        <v>765</v>
      </c>
      <c r="B11" s="5" t="n">
        <v>-302</v>
      </c>
      <c r="C11" s="5" t="n">
        <v>0</v>
      </c>
      <c r="D11" s="5" t="n">
        <v>0</v>
      </c>
      <c r="E11" s="5" t="n">
        <v>0</v>
      </c>
      <c r="F11" s="5" t="n">
        <v>-5</v>
      </c>
      <c r="G11" s="5" t="n">
        <v>0</v>
      </c>
      <c r="H11" s="5" t="n">
        <v>-68</v>
      </c>
      <c r="I11" s="5" t="n">
        <v>107</v>
      </c>
      <c r="J11" s="5" t="n">
        <v>-302</v>
      </c>
      <c r="K11" s="5" t="n">
        <v>34</v>
      </c>
      <c r="L11" s="5" t="n">
        <v>-456</v>
      </c>
    </row>
    <row r="12" spans="1:12">
      <c r="A12" s="4" t="s">
        <v>49</v>
      </c>
      <c r="B12" s="5" t="n">
        <v>14376</v>
      </c>
      <c r="C12" s="5" t="n">
        <v>13917</v>
      </c>
      <c r="D12" s="5" t="n">
        <v>11316</v>
      </c>
      <c r="E12" s="5" t="n">
        <v>11612</v>
      </c>
      <c r="F12" s="5" t="n">
        <v>10044</v>
      </c>
      <c r="G12" s="5" t="n">
        <v>9152</v>
      </c>
      <c r="H12" s="5" t="n">
        <v>8876</v>
      </c>
      <c r="I12" s="5" t="n">
        <v>8726</v>
      </c>
      <c r="J12" s="5" t="n">
        <v>51221</v>
      </c>
      <c r="K12" s="5" t="n">
        <v>36798</v>
      </c>
      <c r="L12" s="5" t="n">
        <v>34793</v>
      </c>
    </row>
    <row r="13" spans="1:12">
      <c r="A13" s="4" t="s">
        <v>50</v>
      </c>
      <c r="B13" s="5" t="n">
        <v>-14608</v>
      </c>
      <c r="C13" s="5" t="n">
        <v>-10213</v>
      </c>
      <c r="D13" s="5" t="n">
        <v>-5507</v>
      </c>
      <c r="E13" s="5" t="n">
        <v>-5804</v>
      </c>
      <c r="F13" s="5" t="n">
        <v>-5616</v>
      </c>
      <c r="G13" s="5" t="n">
        <v>-7954</v>
      </c>
      <c r="H13" s="5" t="n">
        <v>-3929</v>
      </c>
      <c r="I13" s="5" t="n">
        <v>-812</v>
      </c>
      <c r="J13" s="5" t="n">
        <v>-36132</v>
      </c>
      <c r="K13" s="5" t="n">
        <v>-18311</v>
      </c>
      <c r="L13" s="5" t="n">
        <v>7741</v>
      </c>
    </row>
    <row r="14" spans="1:12">
      <c r="A14" s="3" t="s">
        <v>51</v>
      </c>
    </row>
    <row r="15" spans="1:12">
      <c r="A15" s="4" t="s">
        <v>52</v>
      </c>
      <c r="B15" s="5" t="n">
        <v>39</v>
      </c>
      <c r="C15" s="5" t="n">
        <v>99</v>
      </c>
      <c r="D15" s="5" t="n">
        <v>224</v>
      </c>
      <c r="E15" s="5" t="n">
        <v>267</v>
      </c>
      <c r="F15" s="5" t="n">
        <v>243</v>
      </c>
      <c r="G15" s="5" t="n">
        <v>216</v>
      </c>
      <c r="H15" s="5" t="n">
        <v>163</v>
      </c>
      <c r="I15" s="5" t="n">
        <v>111</v>
      </c>
      <c r="J15" s="5" t="n">
        <v>629</v>
      </c>
      <c r="K15" s="5" t="n">
        <v>733</v>
      </c>
      <c r="L15" s="5" t="n">
        <v>245</v>
      </c>
    </row>
    <row r="16" spans="1:12">
      <c r="A16" s="4" t="s">
        <v>53</v>
      </c>
      <c r="B16" s="5" t="n">
        <v>-396</v>
      </c>
      <c r="C16" s="5" t="n">
        <v>-349</v>
      </c>
      <c r="D16" s="5" t="n">
        <v>304</v>
      </c>
      <c r="E16" s="5" t="n">
        <v>14</v>
      </c>
      <c r="F16" s="5" t="n">
        <v>-570</v>
      </c>
      <c r="G16" s="5" t="n">
        <v>-676</v>
      </c>
      <c r="H16" s="5" t="n">
        <v>526</v>
      </c>
      <c r="I16" s="5" t="n">
        <v>286</v>
      </c>
      <c r="J16" s="5" t="n">
        <v>-427</v>
      </c>
      <c r="K16" s="5" t="n">
        <v>-434</v>
      </c>
      <c r="L16" s="5" t="n">
        <v>82</v>
      </c>
    </row>
    <row r="17" spans="1:12">
      <c r="A17" s="4" t="s">
        <v>54</v>
      </c>
      <c r="B17" s="5" t="n">
        <v>0</v>
      </c>
      <c r="C17" s="5" t="n">
        <v>0</v>
      </c>
      <c r="D17" s="5" t="n">
        <v>0</v>
      </c>
      <c r="E17" s="5" t="n">
        <v>0</v>
      </c>
      <c r="F17" s="5" t="n">
        <v>110</v>
      </c>
      <c r="G17" s="5" t="n">
        <v>0</v>
      </c>
      <c r="H17" s="5" t="n">
        <v>0</v>
      </c>
      <c r="I17" s="5" t="n">
        <v>0</v>
      </c>
      <c r="J17" s="5" t="n">
        <v>0</v>
      </c>
      <c r="K17" s="5" t="n">
        <v>110</v>
      </c>
      <c r="L17" s="5" t="n">
        <v>316</v>
      </c>
    </row>
    <row r="18" spans="1:12">
      <c r="A18" s="4" t="s">
        <v>55</v>
      </c>
      <c r="B18" s="5" t="n">
        <v>-357</v>
      </c>
      <c r="C18" s="5" t="n">
        <v>-250</v>
      </c>
      <c r="D18" s="5" t="n">
        <v>528</v>
      </c>
      <c r="E18" s="5" t="n">
        <v>281</v>
      </c>
      <c r="F18" s="5" t="n">
        <v>-217</v>
      </c>
      <c r="G18" s="5" t="n">
        <v>-460</v>
      </c>
      <c r="H18" s="5" t="n">
        <v>689</v>
      </c>
      <c r="I18" s="5" t="n">
        <v>397</v>
      </c>
      <c r="J18" s="5" t="n">
        <v>202</v>
      </c>
      <c r="K18" s="5" t="n">
        <v>409</v>
      </c>
      <c r="L18" s="5" t="n">
        <v>643</v>
      </c>
    </row>
    <row r="19" spans="1:12">
      <c r="A19" s="4" t="s">
        <v>56</v>
      </c>
      <c r="B19" s="5" t="n">
        <v>-14965</v>
      </c>
      <c r="C19" s="5" t="n">
        <v>-10463</v>
      </c>
      <c r="D19" s="5" t="n">
        <v>-4979</v>
      </c>
      <c r="E19" s="5" t="n">
        <v>-5523</v>
      </c>
      <c r="F19" s="5" t="n">
        <v>-5833</v>
      </c>
      <c r="G19" s="5" t="n">
        <v>-8414</v>
      </c>
      <c r="H19" s="5" t="n">
        <v>-3240</v>
      </c>
      <c r="I19" s="5" t="n">
        <v>-415</v>
      </c>
      <c r="J19" s="5" t="n">
        <v>-35930</v>
      </c>
      <c r="K19" s="5" t="n">
        <v>-17902</v>
      </c>
      <c r="L19" s="5" t="n">
        <v>8384</v>
      </c>
    </row>
    <row r="20" spans="1:12">
      <c r="A20" s="4" t="s">
        <v>57</v>
      </c>
      <c r="B20" s="5" t="n">
        <v>-10</v>
      </c>
      <c r="C20" s="5" t="n">
        <v>-14</v>
      </c>
      <c r="D20" s="5" t="n">
        <v>-15</v>
      </c>
      <c r="E20" s="5" t="n">
        <v>-15</v>
      </c>
      <c r="F20" s="5" t="n">
        <v>-53</v>
      </c>
      <c r="G20" s="5" t="n">
        <v>0</v>
      </c>
      <c r="H20" s="5" t="n">
        <v>169</v>
      </c>
      <c r="I20" s="5" t="n">
        <v>333</v>
      </c>
      <c r="J20" s="5" t="n">
        <v>-54</v>
      </c>
      <c r="K20" s="5" t="n">
        <v>449</v>
      </c>
      <c r="L20" s="5" t="n">
        <v>-163</v>
      </c>
    </row>
    <row r="21" spans="1:12">
      <c r="A21" s="4" t="s">
        <v>58</v>
      </c>
      <c r="B21" s="7" t="n">
        <v>-14975</v>
      </c>
      <c r="C21" s="7" t="n">
        <v>-10477</v>
      </c>
      <c r="D21" s="7" t="n">
        <v>-4994</v>
      </c>
      <c r="E21" s="7" t="n">
        <v>-5538</v>
      </c>
      <c r="J21" s="5" t="n">
        <v>-35984</v>
      </c>
      <c r="K21" s="5" t="n">
        <v>-17453</v>
      </c>
      <c r="L21" s="5" t="n">
        <v>8221</v>
      </c>
    </row>
    <row r="22" spans="1:12">
      <c r="A22" s="4" t="s">
        <v>60</v>
      </c>
      <c r="F22" s="7" t="n">
        <v>-5886</v>
      </c>
      <c r="G22" s="7" t="n">
        <v>-8414</v>
      </c>
      <c r="H22" s="7" t="n">
        <v>-3071</v>
      </c>
      <c r="I22" s="7" t="n">
        <v>-82</v>
      </c>
      <c r="J22" s="7" t="n">
        <v>-35984</v>
      </c>
      <c r="K22" s="7" t="n">
        <v>-17453</v>
      </c>
      <c r="L22" s="7" t="n">
        <v>8235</v>
      </c>
    </row>
    <row r="23" spans="1:12">
      <c r="A23" s="3" t="s">
        <v>63</v>
      </c>
    </row>
    <row r="24" spans="1:12">
      <c r="A24" s="4" t="s">
        <v>711</v>
      </c>
      <c r="B24" s="8" t="n">
        <v>-0.52</v>
      </c>
      <c r="C24" s="8" t="n">
        <v>-0.37</v>
      </c>
      <c r="D24" s="8" t="n">
        <v>-0.18</v>
      </c>
      <c r="E24" s="8" t="n">
        <v>-0.2</v>
      </c>
      <c r="F24" s="8" t="n">
        <v>-0.21</v>
      </c>
      <c r="G24" s="8" t="n">
        <v>-0.31</v>
      </c>
      <c r="H24" s="8" t="n">
        <v>-0.11</v>
      </c>
      <c r="I24" s="7" t="n">
        <v>0</v>
      </c>
      <c r="J24" s="8" t="n">
        <v>-1.29</v>
      </c>
      <c r="K24" s="8" t="n">
        <v>-0.64</v>
      </c>
      <c r="L24" s="8" t="n">
        <v>0.31</v>
      </c>
    </row>
    <row r="25" spans="1:12">
      <c r="A25" s="4" t="s">
        <v>70</v>
      </c>
      <c r="B25" s="5" t="n">
        <v>28734</v>
      </c>
      <c r="C25" s="5" t="n">
        <v>28005</v>
      </c>
      <c r="D25" s="5" t="n">
        <v>27652</v>
      </c>
      <c r="E25" s="5" t="n">
        <v>27534</v>
      </c>
      <c r="F25" s="5" t="n">
        <v>27424</v>
      </c>
      <c r="G25" s="5" t="n">
        <v>27387</v>
      </c>
      <c r="H25" s="5" t="n">
        <v>27197</v>
      </c>
      <c r="I25" s="5" t="n">
        <v>27032</v>
      </c>
      <c r="J25" s="5" t="n">
        <v>27983</v>
      </c>
      <c r="K25" s="5" t="n">
        <v>27266</v>
      </c>
      <c r="L25" s="5" t="n">
        <v>2665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7:01:45Z</dcterms:created>
  <dcterms:modified xmlns:dcterms="http://purl.org/dc/terms/" xmlns:xsi="http://www.w3.org/2001/XMLSchema-instance" xsi:type="dcterms:W3CDTF">2019-12-10T17:01:45Z</dcterms:modified>
</cp:coreProperties>
</file>